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Nature of Operations and Items "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Disclosur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atutory Information" sheetId="16" state="visible" r:id="rId16"/>
    <sheet xmlns:r="http://schemas.openxmlformats.org/officeDocument/2006/relationships" name="Reinsurance" sheetId="17" state="visible" r:id="rId17"/>
    <sheet xmlns:r="http://schemas.openxmlformats.org/officeDocument/2006/relationships" name="Reserv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chedule I-Summary of Investmen" sheetId="22" state="visible" r:id="rId22"/>
    <sheet xmlns:r="http://schemas.openxmlformats.org/officeDocument/2006/relationships" name="Schedule III-Supplementary Insu" sheetId="23" state="visible" r:id="rId23"/>
    <sheet xmlns:r="http://schemas.openxmlformats.org/officeDocument/2006/relationships" name="Schedule IV-Reinsurance" sheetId="24" state="visible" r:id="rId24"/>
    <sheet xmlns:r="http://schemas.openxmlformats.org/officeDocument/2006/relationships" name="Summary of Significant Accoun_2" sheetId="25" state="visible" r:id="rId25"/>
    <sheet xmlns:r="http://schemas.openxmlformats.org/officeDocument/2006/relationships" name="Nature of Operations and Item_2" sheetId="26" state="visible" r:id="rId26"/>
    <sheet xmlns:r="http://schemas.openxmlformats.org/officeDocument/2006/relationships" name="Investments (Tables)" sheetId="27" state="visible" r:id="rId27"/>
    <sheet xmlns:r="http://schemas.openxmlformats.org/officeDocument/2006/relationships" name="Fair Value Disclosures (Tables)" sheetId="28" state="visible" r:id="rId28"/>
    <sheet xmlns:r="http://schemas.openxmlformats.org/officeDocument/2006/relationships" name="Income Taxes (Tables)" sheetId="29" state="visible" r:id="rId29"/>
    <sheet xmlns:r="http://schemas.openxmlformats.org/officeDocument/2006/relationships" name="Statutory Information (Tables)" sheetId="30" state="visible" r:id="rId30"/>
    <sheet xmlns:r="http://schemas.openxmlformats.org/officeDocument/2006/relationships" name="Reinsurance (Tables)" sheetId="31" state="visible" r:id="rId31"/>
    <sheet xmlns:r="http://schemas.openxmlformats.org/officeDocument/2006/relationships" name="Reserves (Tables)" sheetId="32" state="visible" r:id="rId32"/>
    <sheet xmlns:r="http://schemas.openxmlformats.org/officeDocument/2006/relationships" name="Accumulated Other Comprehensi_2" sheetId="33" state="visible" r:id="rId33"/>
    <sheet xmlns:r="http://schemas.openxmlformats.org/officeDocument/2006/relationships" name="Nature of Operations and Item_3" sheetId="34" state="visible" r:id="rId34"/>
    <sheet xmlns:r="http://schemas.openxmlformats.org/officeDocument/2006/relationships" name="Nature of Operations and Item_4" sheetId="35" state="visible" r:id="rId35"/>
    <sheet xmlns:r="http://schemas.openxmlformats.org/officeDocument/2006/relationships" name="Summary of Significant Accoun_3" sheetId="36" state="visible" r:id="rId36"/>
    <sheet xmlns:r="http://schemas.openxmlformats.org/officeDocument/2006/relationships" name="Investments - Cost or Amortized" sheetId="37" state="visible" r:id="rId37"/>
    <sheet xmlns:r="http://schemas.openxmlformats.org/officeDocument/2006/relationships" name="Investments - Narrative, Cost o" sheetId="38" state="visible" r:id="rId38"/>
    <sheet xmlns:r="http://schemas.openxmlformats.org/officeDocument/2006/relationships" name="Investments - Cost, Amortized C" sheetId="39" state="visible" r:id="rId39"/>
    <sheet xmlns:r="http://schemas.openxmlformats.org/officeDocument/2006/relationships" name="Investments - Categories of Net" sheetId="40" state="visible" r:id="rId40"/>
    <sheet xmlns:r="http://schemas.openxmlformats.org/officeDocument/2006/relationships" name="Investments - Proceeds from Ava" sheetId="41" state="visible" r:id="rId41"/>
    <sheet xmlns:r="http://schemas.openxmlformats.org/officeDocument/2006/relationships" name="Investments - Net Realized Gain" sheetId="42" state="visible" r:id="rId42"/>
    <sheet xmlns:r="http://schemas.openxmlformats.org/officeDocument/2006/relationships" name="Investments - OTTI Table (Detai" sheetId="43" state="visible" r:id="rId43"/>
    <sheet xmlns:r="http://schemas.openxmlformats.org/officeDocument/2006/relationships" name="Investments - Investment Catego" sheetId="44" state="visible" r:id="rId44"/>
    <sheet xmlns:r="http://schemas.openxmlformats.org/officeDocument/2006/relationships" name="Investments - Cost, Amortized_2" sheetId="45" state="visible" r:id="rId45"/>
    <sheet xmlns:r="http://schemas.openxmlformats.org/officeDocument/2006/relationships" name="Fair Value Disclosures - Assets" sheetId="46" state="visible" r:id="rId46"/>
    <sheet xmlns:r="http://schemas.openxmlformats.org/officeDocument/2006/relationships" name="Fair Value Disclosures - Change" sheetId="47" state="visible" r:id="rId47"/>
    <sheet xmlns:r="http://schemas.openxmlformats.org/officeDocument/2006/relationships" name="Fair Value Disclosures - Carryi" sheetId="48" state="visible" r:id="rId48"/>
    <sheet xmlns:r="http://schemas.openxmlformats.org/officeDocument/2006/relationships" name="Income Taxes - Income Tax Expen" sheetId="49" state="visible" r:id="rId49"/>
    <sheet xmlns:r="http://schemas.openxmlformats.org/officeDocument/2006/relationships" name="Income Taxes - Income Tax Recon" sheetId="50" state="visible" r:id="rId50"/>
    <sheet xmlns:r="http://schemas.openxmlformats.org/officeDocument/2006/relationships" name="Income Taxes - Deferred Tax Ass" sheetId="51" state="visible" r:id="rId51"/>
    <sheet xmlns:r="http://schemas.openxmlformats.org/officeDocument/2006/relationships" name="Stockholder's Equity (Details)" sheetId="52" state="visible" r:id="rId52"/>
    <sheet xmlns:r="http://schemas.openxmlformats.org/officeDocument/2006/relationships" name="Statutory Information - Reconci" sheetId="53" state="visible" r:id="rId53"/>
    <sheet xmlns:r="http://schemas.openxmlformats.org/officeDocument/2006/relationships" name="Statutory Information - Narrati" sheetId="54" state="visible" r:id="rId54"/>
    <sheet xmlns:r="http://schemas.openxmlformats.org/officeDocument/2006/relationships" name="Reinsurance - Schedule of Reins" sheetId="55" state="visible" r:id="rId55"/>
    <sheet xmlns:r="http://schemas.openxmlformats.org/officeDocument/2006/relationships" name="Reinsurance - Schedule of Rei_2" sheetId="56" state="visible" r:id="rId56"/>
    <sheet xmlns:r="http://schemas.openxmlformats.org/officeDocument/2006/relationships" name="Reinsurance - Reinsurance Recov" sheetId="57" state="visible" r:id="rId57"/>
    <sheet xmlns:r="http://schemas.openxmlformats.org/officeDocument/2006/relationships" name="Reinsurance - Effect of Reinsur" sheetId="58" state="visible" r:id="rId58"/>
    <sheet xmlns:r="http://schemas.openxmlformats.org/officeDocument/2006/relationships" name="Reinsurance - Business Divestit" sheetId="59" state="visible" r:id="rId59"/>
    <sheet xmlns:r="http://schemas.openxmlformats.org/officeDocument/2006/relationships" name="Reserves - Roll Forward of Shor" sheetId="60" state="visible" r:id="rId60"/>
    <sheet xmlns:r="http://schemas.openxmlformats.org/officeDocument/2006/relationships" name="Reserves - Narrative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lated Party Transactions (Det" sheetId="64" state="visible" r:id="rId64"/>
    <sheet xmlns:r="http://schemas.openxmlformats.org/officeDocument/2006/relationships" name="Schedule I-Summary of Investm_2" sheetId="65" state="visible" r:id="rId65"/>
    <sheet xmlns:r="http://schemas.openxmlformats.org/officeDocument/2006/relationships" name="Schedule III-Supplementary In_2" sheetId="66" state="visible" r:id="rId66"/>
    <sheet xmlns:r="http://schemas.openxmlformats.org/officeDocument/2006/relationships" name="Schedule IV-Reinsurance (Detail" sheetId="67" state="visible" r:id="rId67"/>
  </sheets>
  <definedNames/>
  <calcPr calcId="124519" fullCalcOnLoad="1"/>
</workbook>
</file>

<file path=xl/sharedStrings.xml><?xml version="1.0" encoding="utf-8"?>
<sst xmlns="http://schemas.openxmlformats.org/spreadsheetml/2006/main" uniqueCount="637">
  <si>
    <t>Document and Entity Information</t>
  </si>
  <si>
    <t>12 Months Ended</t>
  </si>
  <si>
    <t>Dec. 31, 2018</t>
  </si>
  <si>
    <t>Document and Entity Information [Abstract]</t>
  </si>
  <si>
    <t>Entity Registrant Name</t>
  </si>
  <si>
    <t>UNION SECURITY LIFE INSURANCE CO OF NEW YORK</t>
  </si>
  <si>
    <t>Entity Central Index Key</t>
  </si>
  <si>
    <t>0000914804</t>
  </si>
  <si>
    <t>Document Type</t>
  </si>
  <si>
    <t>S-1</t>
  </si>
  <si>
    <t>Document Period End Date</t>
  </si>
  <si>
    <t>Dec. 31,
		2018</t>
  </si>
  <si>
    <t>Amendment Flag</t>
  </si>
  <si>
    <t>false</t>
  </si>
  <si>
    <t>Current Fiscal Year End Date</t>
  </si>
  <si>
    <t>--12-31</t>
  </si>
  <si>
    <t>Entity Filer Category</t>
  </si>
  <si>
    <t>Non-accelerated Filer</t>
  </si>
  <si>
    <t>Entity Emerging Growth Company</t>
  </si>
  <si>
    <t>Entity Small Business</t>
  </si>
  <si>
    <t>Balance Sheets - USD ($) $ in Millions</t>
  </si>
  <si>
    <t>Dec. 31, 2017</t>
  </si>
  <si>
    <t>Investments:</t>
  </si>
  <si>
    <t>Fixed maturity securities available for sale, at fair value (amortized cost — $46.7 in 2018 and $51.2 in 2017)</t>
  </si>
  <si>
    <t>Equity securities at fair value</t>
  </si>
  <si>
    <t>Short-term investments</t>
  </si>
  <si>
    <t>Total investments</t>
  </si>
  <si>
    <t>Cash and cash equivalents</t>
  </si>
  <si>
    <t>Reinsurance recoverables</t>
  </si>
  <si>
    <t>Other assets</t>
  </si>
  <si>
    <t>Assets held in separate accounts</t>
  </si>
  <si>
    <t>Total assets</t>
  </si>
  <si>
    <t>Liabilities</t>
  </si>
  <si>
    <t>Future policy benefits and expenses</t>
  </si>
  <si>
    <t>Unearned premiums</t>
  </si>
  <si>
    <t>Claims and benefits payable</t>
  </si>
  <si>
    <t>Deferred gain on disposal of businesses</t>
  </si>
  <si>
    <t>Accounts payable and other liabilities</t>
  </si>
  <si>
    <t>Liabilities related to separate accounts</t>
  </si>
  <si>
    <t>Total liabilities</t>
  </si>
  <si>
    <t>Commitments and contingencies (Note 12)</t>
  </si>
  <si>
    <t xml:space="preserve"> </t>
  </si>
  <si>
    <t>Stockholder's equity</t>
  </si>
  <si>
    <t>Common stock, par value $20 per share, 100,000 shares authorized, issued, and outstanding</t>
  </si>
  <si>
    <t>Additional paid-in capital</t>
  </si>
  <si>
    <t>Retained earnings</t>
  </si>
  <si>
    <t>Accumulated other comprehensive income</t>
  </si>
  <si>
    <t>Total stockholder's equity</t>
  </si>
  <si>
    <t>Total liabilities and stockholder's equity</t>
  </si>
  <si>
    <t>Balance Sheets (Parenthetical) - USD ($) $ in Millions</t>
  </si>
  <si>
    <t>Statement of Financial Position [Abstract]</t>
  </si>
  <si>
    <t>Fixed maturity securities available-for-sale, amortized cost</t>
  </si>
  <si>
    <t>Common stock, par value (in dollars per share)</t>
  </si>
  <si>
    <t>Common stock, shares authorized (in shares)</t>
  </si>
  <si>
    <t>Common stock, shares issued (in shares)</t>
  </si>
  <si>
    <t>Common stock, shares outstanding (in shares)</t>
  </si>
  <si>
    <t>Statements of Operations - USD ($) $ in Millions</t>
  </si>
  <si>
    <t>Dec. 31, 2016</t>
  </si>
  <si>
    <t>Revenues</t>
  </si>
  <si>
    <t>Net earned premiums</t>
  </si>
  <si>
    <t>Net investment income</t>
  </si>
  <si>
    <t>Net realized (losses) gains on investments</t>
  </si>
  <si>
    <t>Amortization of deferred gains and gains on disposal of businesses</t>
  </si>
  <si>
    <t>Total revenues</t>
  </si>
  <si>
    <t>Benefits, losses and expenses</t>
  </si>
  <si>
    <t>Policyholder benefits</t>
  </si>
  <si>
    <t>Underwriting, general and administrative expenses</t>
  </si>
  <si>
    <t>Total benefits, losses and expenses</t>
  </si>
  <si>
    <t>Income before provision for income taxes</t>
  </si>
  <si>
    <t>Provision for income taxes</t>
  </si>
  <si>
    <t>Net income</t>
  </si>
  <si>
    <t>Statements of Comprehensive Income - USD ($) $ in Millions</t>
  </si>
  <si>
    <t>Statement of Comprehensive Income [Abstract]</t>
  </si>
  <si>
    <t>Other comprehensive loss:</t>
  </si>
  <si>
    <t>Change in unrealized gains on securities, net of taxes of $0.3 million, $0.1 million, and $1.9 million, respectively</t>
  </si>
  <si>
    <t>[1]</t>
  </si>
  <si>
    <t>Total other comprehensive loss</t>
  </si>
  <si>
    <t>Total comprehensive income</t>
  </si>
  <si>
    <t>Includes changes in other-than-temporary impairment losses recognized in other comprehensive income.</t>
  </si>
  <si>
    <t>Statements of Comprehensive Income (Parenthetical) - USD ($) $ in Millions</t>
  </si>
  <si>
    <t>Change in unrealized gains on securities, taxes</t>
  </si>
  <si>
    <t>Statements of Changes in Stockholder's Equity - USD ($) $ in Millions</t>
  </si>
  <si>
    <t>Total</t>
  </si>
  <si>
    <t>Common Stock</t>
  </si>
  <si>
    <t>Additional Paid-in Capital</t>
  </si>
  <si>
    <t>Retained Earnings</t>
  </si>
  <si>
    <t>Accumulated Other Comprehensive Income</t>
  </si>
  <si>
    <t>Beginning Balance at Dec. 31, 2015</t>
  </si>
  <si>
    <t>Equity</t>
  </si>
  <si>
    <t>Dividends to Parent</t>
  </si>
  <si>
    <t>Capital contribution from affiliated entity</t>
  </si>
  <si>
    <t>Other comprehensive loss</t>
  </si>
  <si>
    <t>Ending Balance at Dec. 31, 2016</t>
  </si>
  <si>
    <t>Ending Balance at Dec. 31, 2017</t>
  </si>
  <si>
    <t>Ending Balance at Dec. 31, 2018</t>
  </si>
  <si>
    <t>Statements of Cash Flows - USD ($) $ in Millions</t>
  </si>
  <si>
    <t>Operating activities</t>
  </si>
  <si>
    <t>Noncash revenues, expenses, gains and losses included in income:</t>
  </si>
  <si>
    <t>Depreciation and amortization</t>
  </si>
  <si>
    <t>Deferred tax expense (benefit)</t>
  </si>
  <si>
    <t>Net realized losses (gains) on investments</t>
  </si>
  <si>
    <t>[2]</t>
  </si>
  <si>
    <t>Changes in operating assets and liabilities:</t>
  </si>
  <si>
    <t>Change in reinsurance recoverable</t>
  </si>
  <si>
    <t>Change in insurance policy reserves and expenses</t>
  </si>
  <si>
    <t>Change in other assets and other liabilities</t>
  </si>
  <si>
    <t>Change in taxes payable</t>
  </si>
  <si>
    <t>Other</t>
  </si>
  <si>
    <t>Net cash provided by (used in) operating activities</t>
  </si>
  <si>
    <t>Sales of:</t>
  </si>
  <si>
    <t>Fixed maturity securities available for sale</t>
  </si>
  <si>
    <t>Equity securities</t>
  </si>
  <si>
    <t>Subsidiary, net of cash transferred</t>
  </si>
  <si>
    <t>Maturities, prepayments, and scheduled redemption of:</t>
  </si>
  <si>
    <t>Commercial mortgage loans on real estate</t>
  </si>
  <si>
    <t>Purchases of:</t>
  </si>
  <si>
    <t>Change in short-term investments</t>
  </si>
  <si>
    <t>Net cash provided by (used in) investing activities</t>
  </si>
  <si>
    <t>Financing activities</t>
  </si>
  <si>
    <t>Cash dividends paid</t>
  </si>
  <si>
    <t>Net cash used in financing activities</t>
  </si>
  <si>
    <t>Change in cash and cash equivalents</t>
  </si>
  <si>
    <t>Cash and cash equivalents at beginning of period</t>
  </si>
  <si>
    <t>Cash and cash equivalents at end of period</t>
  </si>
  <si>
    <t>Supplemental information:</t>
  </si>
  <si>
    <t>Income taxes paid</t>
  </si>
  <si>
    <t>2017 includes the one-time $0.7 million provision from the reduction of net deferred tax assets following the enactment of the U.S. Tax Cuts and Jobs Act. Refer to Note 5 - Income Taxes, for additional information.</t>
  </si>
  <si>
    <t>2016 amount includes impacts from the sale of Assurant's Employee Benefits segment mainly through reinsurance transactions.</t>
  </si>
  <si>
    <t>Statements of Cash Flows (Parenthetical) $ in Millions</t>
  </si>
  <si>
    <t>Dec. 31, 2017USD ($)</t>
  </si>
  <si>
    <t>Statement of Cash Flows [Abstract]</t>
  </si>
  <si>
    <t>Provision from reduction of net deferred tax assets</t>
  </si>
  <si>
    <t>Nature of Operations and Items Impacting Basis of Presentation</t>
  </si>
  <si>
    <t>Organization, Consolidation and Presentation of Financial Statements [Abstract]</t>
  </si>
  <si>
    <t>NATURE OF OPERATIONS AND ITEMS IMPACTING BASIS OF PRESENTATION</t>
  </si>
  <si>
    <t>NATURE OF OPERATIONS AND ITEMS IMPACTING BASIS OF PRESENTATION Overview: Union Security Life Insurance Company of New York (the "Company") is a provider of life and health insurance products including group insurance products and credit insurance. On March 1, 2016, Assurant, Inc. ("Assurant" or the "Parent") sold its Assurant Employee Benefits (“AEB”) segment mainly through a series of reinsurance transactions with Sun Life and Health Insurance Company (U.S.) ("Sun Life"), a subsidiary of Sun Life Financial Inc. The sale of AEB had a material impact to the results of operations, cash flows and financial condition of the Company. The Company's financial statements also reflect the assets, liabilities and activity associated with businesses that were sold through reinsurance and coinsurance arrangements. In 2001, Assurant entered into a reinsurance agreement with Talcott Resolution (formerly owned by The Hartford) for the sale of the Fortis Financial Group ("FFG") division. In 2000, the Company divested its Long-Term Care ("LTC") operations to John Hancock Life Insurance Company, a subsidiary of Manulife Financial Corporation ("John Hancock"). Assets supporting liabilities ceded relating to these businesses are mainly held in trusts and the separate accounts relating to FFG are still reflected in the Company's balance sheet. The Company is a wholly-owned subsidiary of the Parent. The Parent's common stock is traded on the New York Stock Exchange under the symbol "AIZ". The Company is domiciled in New York and is qualified to sell life, health and annuity insurance in the state of New York. Sale of Assurant Employee Benefits: As referenced above, on March 1, 2016, the Parent completed the sale of its Assurant Employee Benefits segment through a series of transactions with Sun Life, for net cash consideration of $942.2 million (including contingent consideration), which resulted in a total estimated gain of $656.5 million. The Company's allocated portion of the cash consideration and the estimated gain was $45.1 million and $36.0 million, respectively, (the remaining cash consideration and estimated gain was allocated to other Assurant affiliates). The transaction was primarily structured as a reinsurance arrangement, as well as the sale of certain legal entities that included a ceding commission and other consideration. The reinsurance transaction did not extinguish the Company's primary liability on the policies it has issued or assumed,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ransaction components. Most of the expected gains resulting from the transaction related to our compensation for the inforce policies (prospective component), sales of net assets underlying the continuing business, as well as the future compensation for our performance obligations to write and renew certain policies for a period of time. The reinsurance for existing claims liabilities (retroactive component) resulted in a loss when considering the amounts paid for reinsurance premiums (assets transferred to Sun Life) exceeded the recorded liabilities related to the underlying reinsurance contracts. The Company also recognized realized gains associated with the fair value of assets transferred to Sun Life (which offset losses on the retroactive component). The terms "deferred gain" and "amortization of deferred gain" broadly reflect the multiple transaction elements and earnings thereof, inclusive of the expected and actual income resulting from the reinsurance subject to prospective accounting, income expected to be earned related to the deferred gains associated with long-duration contracts, and the expected recognition of deferred revenues associated with our performance obligations. The Company's deferred gain amount (representing $29.1 million of the total $36.0 million of original estimated gains) has been and will continue to be recognized as revenue over the contract period in proportion to the amount of insurance coverage provided, including estimated contractual renewals pursuant to rate guarantees. The following represents a summary of the pre-tax gain recognized by transaction component, as well as the related classification within the Financial Statements: Years Ended December 31, 2018 2017 2016 Novations, resulting in recognized gains (a) — — 1.8 Loss on retroactive reinsurance component, before realized gains (b) — — (1.0 ) Net gain prior to realized gains on transferred securities supporting reinsurance component (c) — — 0.8 Realized gains on transferred supporting retroactive component — — 5.3 Amortization of deferred gains (d) 0.5 2.8 26.4 Total $ 0.5 $ 2.8 $ 32.5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statements of operation. (c) Amount classified within underwriting, general and administrative expenses in the statement of operations. (d) Amounts classified as amortization of deferred gains and gains on disposal of businesses within the statements of operations. The remaining unamortized deferred gain as of December 31, 2018 was $0.2 million. Dividends to Parent: The Company declared and paid cash dividends of $6.0 million, $15.8 million and $3.8 million during the years ended December 31, 2018, 2017 and 2016, respectively. Income from AEB presented in the financial statements: The pre-tax income for AEB (prior to the sale to Sun Life) was $0.2 million for the year ended December 31, 2016.</t>
  </si>
  <si>
    <t>Summary of Significant Accounting Policies</t>
  </si>
  <si>
    <t>Accounting Policies [Abstract]</t>
  </si>
  <si>
    <t>SUMMARY OF SIGNIFICANT ACCOUNTING POLICIES</t>
  </si>
  <si>
    <t>SUMMARY OF SIGNIFICANT ACCOUNTING POLICIES 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 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4 for further information. Investments Fixed maturity securities are classified as available-for-sale, as defined in the investments guidance and are reported at fair value. If the fair value is higher than the amortized cost for fixed maturity securities, the excess is an unrealized gain; and, if lower than cost, the difference is an unrealized loss. Net unrealized gains and losses on securities classified as available for sale, less deferred income taxes, are included in AOCI. Equity securities that have readily determinable fair values are measured at fair value with changes in fair value recognized in net realized (losses) gains on investments on the Company’s 2018 statement of operations. Prior to the adoption of new accounting guidance effective January 1, 2018, equity securities were measured at fair value, with aggregate changes in fair value recorded through other comprehensive income .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Total Other-Than-Temporary Impairment Losses For debt securities with credit losses and non-credit losse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 For debt securities determined to have an OTTI, the difference between the amortized cost of the security and the present value of projected future cash flows expected to be collected represents a credit loss that is recognized in earnings. If the estimated fair value is less than the present value of projected future cash flows expected to be collected, this portion of OTTI represents a non-credit loss that i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Other Assets Other assets primarily include prepaid items, premiums and accounts receivable, net and accrued investment income.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 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Long Duration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estimates are revised. Short Duration Contracts The Company’s short duration contracts include former AEB group insurance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 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 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Underwriting, General and Administrative Expenses Underwriting, general and administrative expenses consist primarily of commissions, premium taxes, licenses, fees, salaries and personnel benefits, and other general operating expenses. 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 Comprehensive Income (Loss) Comprehensive income (loss) is comprised of net income, net unrealized gains and losses on securities classified as available for sale and net unrealized gains and losses on other-than-temporarily impaired securities, less deferred income taxes. Deferred Gain on Disposal of Businesses The applicable gains related to the AEB, LTC and FFG businesses referenced in Note 1 were required to be deferred and reported as liabilities since the form of these sales did not discharge the Company's primary liability to the insureds. The liabilities have been, and will continue to be amortized and recognized as revenue over the estimated life of the contracts' terms. The Company reviews and evaluates the estimates affecting the deferred gain on disposal of the respective businesses at least annually, and adjusts the revenue recognized accordingly. Recent Accounting Pronouncements — Adopted Financial instruments measurement and classification: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hat had an immaterial impact on retained earnings and represents a reclassification of the unrealized gains on common and preferred stock as of the date of adoption from AOCI.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lso, the amended guidance eliminates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 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0.4)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Recent Accounting Pronouncements — Not Yet Adopted Reporting credit losses of assets held at amortized cost: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t>
  </si>
  <si>
    <t>Investments</t>
  </si>
  <si>
    <t>Investments, Debt and Equity Securities [Abstract]</t>
  </si>
  <si>
    <t>INVESTMENTS</t>
  </si>
  <si>
    <t>INVESTMENTS The following tables show the cost or amortized cost, gross unrealized gains and losses, fair value and OTTI included within AOCI of the Company's fixed maturity securities (and equity securities for 2017) and equity securities as of the dates indicated: December 31, 2018 Cost or Amortized Cost Gross Unrealized Gains Gross Unrealized Losses Fair Value OTTI in AOCI (1) Fixed maturity securities: U.S. government and government agencies and authorities $ 0.8 $ 0.1 $ — $ 0.9 $ — States, municipalities and political subdivisions 3.0 0.2 — 3.2 — Foreign governments 0.2 0.1 — 0.3 — Asset-backed 7.9 — — 7.9 Residential mortgage-backed 2.4 0.1 — 2.5 0.1 U.S. corporate 24.3 1.2 (0.1 ) 25.4 — Foreign corporate 8.1 0.5 (0.1 ) 8.5 — Total fixed maturity securities $ 46.7 $ 2.2 $ (0.2 ) $ 48.7 $ 0.1 December 31, 2017 Cost or Amortized Cost Gross Unrealized Gains Gross Unrealized Losses Fair Value OTTI in AOCI (1) Fixed maturity securities: U.S. government and government agencies and authorities $ 0.7 $ 0.1 $ — $ 0.8 $ — States, municipalities and political subdivisions 4.0 0.2 — 4.2 — Foreign governments 0.2 0.2 — 0.4 — Asset-backed 8.2 — — 8.2 — Residential mortgage-backed 2.9 0.3 — 3.2 0.2 U.S. corporate 27.5 2.0 (0.1 ) 29.4 — Foreign corporate 7.7 0.7 — 8.4 — Total fixed maturity securities $ 51.2 $ 3.5 $ (0.1 ) $ 54.6 $ 0.2 Equity securities: Non-redeemable preferred stocks $ 0.1 $ 0.1 $ — $ 0.2 $ — (1) Represents the amount of OTTI recognized in AOCI. Amount includes unrealized gains and losses on impaired securities relating to changes in the value of such securities subsequent to the impairment measurement date. The Company's state, municipality and political subdivision holdings are highly diversified across the United States, with no individual state, municipality or political subdivision exposure (including both general obligation and revenue securities) exceeding 3% and 2% of the overall investment portfolio as of December 31, 2018 and 2017, respectively. As of December 31, 2018 and 2017, the securities include general obligation and revenue bonds issued by states, cities, counties, school districts and similar issuers, including $1.5 million and $2.0 million, respectively, of advance refunded or escrowed-to-maturity bonds (collectively referred to as "pre-refunded bonds"), which are bonds for which an irrevocable trust has been established to fund the remaining payments of principal and interest. As of December 31, 2018 and 2017, revenue bonds account for 83% and 75% , of the holdings, respectively. Excluding pre-refunded revenue bonds, the activities supporting the income streams of the Company's revenue bonds are across a broad range of sectors, primarily water and specifically pledged tax revenues. The Company had European investment exposure in its corporate fixed maturity securities of $6.5 million with a net unrealized gain of $0.1 million as of December 31, 2018 and $6.9 million with a net unrealized gain of $0.3 million at December 31, 2017. Approximately 11% and 21% of the corporate fixed maturity European exposure was held in the financial industry as of December 31, 2018 and 2017, respectively. The Company's largest European country exposure (the United Kingdom) represented approximately 15% of the fair value of the Company's corporate fixed maturity securities as of December 31, 2018 and 2017. The Company's international investments are managed as part of our overall portfolio with the same approach to risk management and focus on diversification. The cost or amortized cost and fair value of fixed maturity securities at December 31,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1.3 $ 1.4 Due after one year through five years 23.0 23.3 Due after five years through ten years 5.8 6.1 Due after ten years 6.3 7.5 Total 36.4 38.3 Asset-backed 7.9 7.9 Residential mortgage-backed 2.4 2.5 Total $ 46.7 $ 48.7 Major categories of net investment income were as follows for the periods indicated: Years Ended December 31, 2018 2017 2016 Fixed maturity securities $ 2.0 $ 2.0 $ 2.2 Commercial mortgage loans on real estate — — 0.2 Other 0.1 0.2 0.1 Total investment income 2.1 2.2 2.5 Investment expenses (0.1 ) (0.1 ) (0.1 ) Net investment income $ 2.0 $ 2.1 $ 2.4 No material investments of the Company were non-income producing for the years ended December 31, 2018, 2017 and 2016. The following table summarizes the proceeds from sales of available-for-sale fixed maturities (and equity securities from 2017 and 2016 prior to the previously described fair value change in accounting) and gross realized gains and gross realized losses that have been recognized in the statement of operations as a result of those sales for the periods indicated: Years Ended December 31, 2018 2017 2016 Proceeds from sales $ 14.7 $ 13.7 $ 60.9 Gross realized gains (1) 0.1 0.1 5.2 Gross realized losses (2) (0.3 ) — (0.5 ) (1) Gross realized gains for the year ended December 31, 2016 include $5.2 million related to the sale of Assurant Employee Benefits as described in Note 1. (2) Gross realized losses for the year ended December 31, 2016 include $0.5 related to the sale of Assurant Employee Benefits as described in Note 1. For securities sold at a loss during the year ended December 31, 2018, the average period of time these securities were trading continuously at a price below book value was approximately 6 months . The following table sets forth the net realized gains (losses) recognized in the statement of operations for the periods indicated: Years Ended December 31, 2018 2017 2016 Net realized gains (losses) related to sales and other: Fixed maturity securities $ (0.2 ) $ — $ 4.4 Equity securities — 0.1 0.4 Commercial mortgage loans on real estate — — 0.7 Total net realized gains (losses) (1) $ (0.2 ) $ 0.1 $ 5.5 (1) The year ended December 31, 2016 net gains includes $5.3 million related to the sale of Assurant Employee Benefits as described in Note 1.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e.g.,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8 2017 2016 Balance, beginning of year $ 0.1 $ 0.3 $ 0.6 Reductions for increases in cash flows expected to be collected that are recognized over the remaining life of the security (0.1 ) (0.2 ) (0.2 ) Reductions for credit loss impairments previously recognized on securities which matured, paid down, prepaid or were sold during the period — — (0.1 ) Balance, end of year $ — $ 0.1 $ 0.3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Company’s intent and ability to retain the investment for a period of time sufficient to allow for recovery and the intent to sell or whether it is more likely than not that the Company will be required to sell its fixed maturity securities. Inherently, there are risks and uncertainties involved in making these judgments. Changes in circumstances and critical assumptions such as a continued weak economy, a more pronounced economic downturn or unforeseen events that affect one or more companies, industry sectors, or countries could result in additional impairments in future periods for other-than-temporary declines in value.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equals the difference between the amortized cost of the fixed maturity security and its net present value. The Company considers different factors to determine the amount of projected future cash flows and discounting methods for corporate debt, residential mortgage-backed and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mortgage-backed securities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s applicable, as of December 31, 2018 and 2017 were as follows: December 31, 2018 Less than 12 months 12 Months or More Total Fair Value Unrealized Losses Fair Value Unrealized Losses Fair Value Unrealized Losses Fixed maturity securities: U.S. corporate $ — $ — $ 3.0 $ (0.1 ) $ 3.0 $ (0.1 ) Foreign corporate — — 1.6 (0.1 ) 1.6 (0.1 ) Total fixed maturity securities $ — $ — $ 4.6 $ (0.2 ) $ 4.6 $ (0.2 ) December 31, 2017 Less than 12 months 12 Months or More Total Fair Value Unrealized Losses Fair Value Unrealized Losses Fair Value Unrealized Losses Fixed maturity securities: U.S. corporate $ 15.6 $ (0.1 ) $ — $ — $ 15.6 $ (0.1 ) Total gross unrealized losses represent approximately 2% and 1% of the aggregate fair value of the related securities at December 31, 2018 and 2017, respectively. There were no material gross unrealized losses in a continuous loss position for less than twelve months as of December 31, 2018. All of the gross unrealized losses had been in a continuous loss position of less than twelve months as of December 31, 2017. The total gross unrealized losses are comprised of 30 and 37 individual securities as of December 31, 2018 and 2017, respectively. In accordance with its policy described above, the Company concluded that for these securities, other-than-temporary impairments of the gross unrealized losses was not warranted as of December 31, 2018 and 2017. These conclusions were based on a detailed analysis of the underlying credit and expected cash flows of each security. As of December 31, 2018, the Company did not intend to sell the fixed maturity securities and it was not more likely than not that the Company would be required to sell thes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s of December 31, 2018, by contractual maturity, is shown below: Cost or Amortized Cost Fair Value Due after one year through five years $ 4.0 $ 3.9 Due after five years through ten years 0.8 0.7 Total $ 4.8 $ 4.6 The Company had fixed maturity securities of $0.9 million and $0.8 million as of December 31, 2018 and 2017, respectively, on deposit with various governmental authorities as required by law.</t>
  </si>
  <si>
    <t>Fair Value Disclosures</t>
  </si>
  <si>
    <t>Fair Value Disclosures [Abstract]</t>
  </si>
  <si>
    <t>FAIR VALUE DISCLOSURES</t>
  </si>
  <si>
    <t>FAIR VALUE DISCLOSURE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8 and 2017.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8 Total Level 1 Level 2 Level 3 Financial Assets Fixed maturity securities: U.S. government and government agencies and authorities $ 0.9 $ — $ 0.9 $ — State, municipalities and political subdivisions 3.2 — 3.2 — Foreign governments 0.3 — 0.3 — Asset-backed 7.9 — 7.9 — Residential mortgage-backed 2.5 — 2.5 — U.S. Corporate 25.4 — 25.4 — Foreign Corporate 8.5 — 8.5 — Short-term investments 0.7 0.7 (1) — — Cash equivalents 0.5 0.5 (1) — — Assets held in separate accounts 10.2 6.4 (2) 3.8 (3) — Total financial assets $ 60.1 $ 7.6 $ 52.5 $ — Financial Liabilities Liabilities related to separate accounts $ 10.2 $ 6.4 (2) $ 3.8 (3) $ — December 31, 2017 Total Level 1 Level 2 Level 3 Financial Assets Fixed maturity securities: U.S. government and government agencies and authorities $ 0.8 $ — $ 0.8 $ — State, municipalities and political subdivisions 4.2 — 4.2 — Foreign governments 0.4 — 0.4 — Asset-backed 8.2 — 7.5 0.7 Residential mortgage-backed 3.2 — 3.2 — U.S. Corporate 29.4 — 29.4 — Foreign Corporate 8.4 — 8.4 — Equity securities: Non-redeemable preferred stocks 0.2 — 0.2 — Short-term investments 1.3 1.3 (1) — — Cash equivalents 0.5 0.5 (1) — — Assets held in separate accounts 11.0 6.1 (2) 4.9 (3) — Total financial assets $ 67.6 $ 7.9 $ 59.0 $ 0.7 Financial Liabilities Liabilities related to separate accounts $ 11.0 $ 6.1 (2) $ 4.9 (3) $ — (1) Primarily includes money market funds. (2) Primarily includes mutual funds and related obligations. (3) Primarily includes fixed maturity securities and related obligations. There were no transfers between Level 1 and Level 2 financial assets during the years ended December 31, 2018 or 2017. However, there were transfers between Level 2 and Level 3 financial assets during the years ended December 31, 2018 and 2017, which are reflected in the "Transfers out" column in the table below. Transfers between Level 2 and Level 3 most commonly occur from changes in the availability of observable market information and re-evaluation of the observability of valuation inputs. Any remaining unpriced securities are submitted to independent brokers who provide non-binding broker quotes or are priced by other qualified sources. The following tables summarize the change in balance sheet carrying value associated with Level 3 financial assets carried at fair value during the years ended December 31, 2018 and 2017: Year Ended December 31, 2018 Balance, beginning of period Purchases Sales Transfers out (1) Balance, end of period Fixed maturity securities: Asset-backed securities 0.7 — — (0.7 ) — Total level 3 assets $ 0.7 $ — $ — $ (0.7 ) $ — Year Ended December 31, 2017 Balance, beginning of period Purchases Sales Transfers out (1) Balance, end of period Fixed maturity securities: Asset-backed securities $ — $ 7.7 $ — $ (7.0 ) $ 0.7 U.S. corporate 0.9 — (0.1 ) (0.8 ) — Total level 3 assets $ 0.9 $ 7.7 $ (0.1 ) $ (7.8 ) $ 0.7 (1) Transfers are primarily attributable to changes in the availability of observable market information and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the Company generally uses the market valuation technique. For the periods ended December 31, 2018 and 2017, the application of the valuation technique applied to the Company's classes of financial assets and liabilities has been consistent. Level 1 Securities The Company's investments and liabilities classified as Level 1 as of December 31, 2018 and 2017, consisted of mutual funds and related obligations and money market fund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ced by the Company's pricing service using standard inputs. The pricing service also evaluates each security based on relevant market information including relevant credit information, perceived market movements and sector news. Residential mortgage-backed and asset-backed: R esidential mortgage-backed and asset-backed securities are priced by the Company's pricing service using monthly payment information and collateral performance information in addition to the standard inputs. Additionally,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Non-redeemable preferred stocks: Non-redeemable preferred stocks are priced by the Company's pricing service using observations of equity and credit default swap curves related to the issuer in addition to the standard inputs. Short-term investments, cash equivalents, and assets/liabilities held in separate accounts: To price the fixed maturity securities and related obligation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7, consisted of fixed maturity securities. All of the Level 3 fixed maturity securities are priced internally using independent and non-binding broker quotes which cannot be corroborated with Level 2 inputs.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are reviewed for reasonableness by management and if necessary, management works with the broker to further understand how they developed their price.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18 or 2017. The Company generally obtains one price for each financial asset. The Company performs a monthly analysis to assess if the evaluated prices represent a reasonable estimate of the financial assets'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balance sheet. However, this guidance excludes certain financial instruments, including those related to insurance contracts. For the financial instruments included within the following financial assets and financial liabilities, the carrying value in the balance sheet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Assets held in separate accounts • Liabilities related to separate accounts In estimating the fair value of the financial instruments that are not recognized or are not carried at fair value in the balance sheet, the Company used the following methods and assumptions: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The following tables disclose the carrying value, fair value amount and hierarchy level of the financial instruments that are not recognized or are not carried at fair value in the balance sheet: December 31, 2018 Fair Value Carrying Value Total Level 1 Level 2 Level 3 Financial Liabilities Policy reserves under investment products (Individual and group annuities, subject to discretionary withdrawal) (1) $ 5.5 $ 5.7 $ — $ — $ 5.7 December 31, 2017 Fair Value Carrying Value Total Level 1 Level 2 Level 3 Financial Liabilities Policy reserves under investment products (Individual and group annuities, subject to discretionary withdrawal) (1) $ 5.8 $ 6.3 $ — $ — $ 6.3 Funds withheld under reinsurance 0.1 0.1 0.1 — — Total financial liabilities $ 5.9 $ 6.4 $ 0.1 $ — $ 6.3 (1) Only the fair value of the Company's policy reserves for investment-type contracts (those without significant mortality or morbidity risk) are reflected in the table above.</t>
  </si>
  <si>
    <t>Income Taxes</t>
  </si>
  <si>
    <t>Income Tax Disclosure [Abstract]</t>
  </si>
  <si>
    <t>INCOME TAXES</t>
  </si>
  <si>
    <t>INCOME TAXES The Company is subject to U.S. tax and files a U.S. consolidated federal income tax return with its Parent. All of the Company’s income comes from domestic sources. The components of income tax expense (benefit) were as follows for the periods indicated: Years Ended December 31, 2018 2017 2016 Current expense $ 0.3 $ 0.4 $ 15.1 Deferred expense (benefit) 0.1 1.8 (1.7 ) Total income tax expense $ 0.4 $ 2.2 $ 13.4 A reconciliation of the federal income tax rate to the Company's effective income tax rate follows for the periods indicated: December 31, 2018 2017 2016 Federal income tax rate: 21.0 % 35.0 % 35.0 % Reconciling items: Tax exempt interest (2.6 ) (3.7 ) (0.6 ) Dividend received deduction (0.1 ) (0.1 ) (0.1 ) TCJA impacts (1) — 12.8 — Capital contribution from affiliated entity impacting taxable income — — 3.7 Goodwill — — 0.3 Non-deductible health insurer fee — — 0.1 Other (0.4 ) (0.1 ) 0.1 Effective income tax rate: 17.9 % 43.9 % 38.5 % (1) In connection with the Tax Cuts and Jobs Act (TCJA), the Company recorded a provisional discrete net tax expense of $0.7 million for the federal rate reduction in the period ending December 31, 2017 related to the re-valuation of its net deferred tax assets. During the year ended December 31, 2018, the Company finalized the provisional adjustment. The Company had no liability for unrecognized tax benefits as of and for each of the years ended December 31, 2018, 2017, and 2016. The Company does not anticipate any significant increase in the unrecognized tax benefit within the next 12 months. The Company files federal income tax returns in the U.S. and various state jurisdictions. The Company has substantially concluded all U.S. federal income tax matters for years through 2016. The tax effects of temporary differences that result in deferred tax assets and deferred tax liabilities are as follows as of the dates indicated: December 31, 2018 2017 Deferred tax assets Deferred acquisition costs $ 1.0 $ 0.8 Deferred gain on disposal of business 0.3 0.5 Investments, net 0.2 0.2 Other 0.1 0.2 Total deferred tax assets (1) 1.6 1.7 Deferred tax liabilities Net unrealized appreciation on securities (0.4 ) (0.7 ) Total deferred tax liabilities (1) (0.4 ) (0.7 ) Net deferred income tax assets $ 1.2 $ 1.0 (1) 2017 reflects the reduction of deferred tax assets and liabilities following the enactment of the TCJA. The calculation of the valuation allowance is made at the consolidated return group level. No cumulative valuation allowance has been recorded because it is management’s assessment that it is more likely than not that the gross deferred tax assets in the table above will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planning strategies or in the scheduling of the reversal of the Company’s deferred tax liabilities, a valuation allowance may need to be recorded in the future. At December 31, 2018, the Company had no net operating loss, capital loss or tax credit carryforwards for U.S. federal income tax purposes.</t>
  </si>
  <si>
    <t>Stockholder's Equity</t>
  </si>
  <si>
    <t>Stockholders' Equity Note [Abstract]</t>
  </si>
  <si>
    <t>STOCKHOLDER'S EQUITY</t>
  </si>
  <si>
    <t>STOCKHOLDER'S EQUITY The Board of Directors of the Company has authorized 100,000 shares of common stock with a par value of $20 per share. All shares are issued and outstanding as of December 31, 2018 and 2017 and are owned by the Parent (see Note 1 to the Financial Statements). The Company paid dividends of $6.0 million, $15.8 million, and $3.8 million during the years ended December 31, 2018, 2017 and 2016, respectively. The Company received a capital contribution from an affiliated entity of $3.7 million related to the sale of Assurant Employee Benefits during the year ended December 31, 2016. The maximum amount of dividends which can be paid by State of New York insurance companies to shareholders without prior approval of the Insurance Commissioner is subject to restrictions relating to statutory surplus (see as described in Note 7 to the Financial Statements).</t>
  </si>
  <si>
    <t>Statutory Information</t>
  </si>
  <si>
    <t>Insurance [Abstract]</t>
  </si>
  <si>
    <t>STATUTORY INFORMATION</t>
  </si>
  <si>
    <t xml:space="preserve">STATUTORY INFORMATION The Company prepares an Annual Statement on the basis of statutory accounting principles (“SAP”) prescribed or permitted by the New York State Department of Commerc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and goodwill are different under SAP than under GAAP; 9) the criteria for obtaining reinsurance accounting treatment, as well as presentation of reinsurance, is different under SAP than under GAAP; and 10) deferred gains on the sale of reinsurance are recognized as a surplus under SAP and as a liability under GAAP. Reconciliations of net income and stockholder’s equity on the basis of statutory accounting to the related amounts presented in the accompanying statements were as follows: Net Income Stockholder's Equity 2018 2017 2016 2018 2017 Based on statutory accounting principles $ 5.0 $ 6.3 $ 22.0 $ 48.2 $ 52.7 Deferred and uncollected premiums — — 76.4 — — Policy and claim reserves — 0.4 (71.0 ) — — Investment valuation difference (0.1 ) — 0.1 1.9 3.5 Commissions and fees — — (20.1 ) — — Deferred taxes (0.1 ) (1.8 ) 1.7 — (0.2 ) Deferred gain on disposal of businesses and gains on disposal of businesses (2.6 ) (2.0 ) 13.4 (1.5 ) (2.3 ) Other differences (0.2 ) — (1.0 ) 0.7 0.7 Based on generally accepted accounting principles $ 2.0 $ 2.9 $ 21.5 $ 49.3 $ 54.4 Dividend distributions to the Parent are restricted as to the amount by state regulatory requirements. The Company declared and paid ordinary cash dividends of $6.0 million during the year ended December 31, 2018. No extraordinary dividends were declared and paid in 2018. The Company declared and paid ordinary cash dividends of $15.8 million during the year ended December 31, 2017. No extraordinary dividends were declared and paid in 2017. A dividend is considered extraordinary when combined with all other dividends and distributions made within the preceding 12 months exceeds the lesser of 10% of the insurer’s surplus as regards to policyholders on December 31 of the preceding year, or the net gain from operations, or exceeds 30 percent of its surplus to policyholders. Dividends may only be paid out of earned surplus. The Company has the ability, under state regulatory requirements, to dividend up to $4.9 million to the Parent in 2019 without permission from New York regulators. Future regulatory actions may restrict our ability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8, the TAC of the Company exceeded the Company Action Level and no trend tests that would require regulatory action were violated. As of December 31, 2018, the TAC of the Company subject to RBC requirements was $48.4 million, and the corresponding Authorized Control Level was $2.2 million. </t>
  </si>
  <si>
    <t>Reinsurance</t>
  </si>
  <si>
    <t>Reinsurance Disclosures [Abstract]</t>
  </si>
  <si>
    <t>REINSURANCE</t>
  </si>
  <si>
    <t>REINSURANCE In the ordinary course of business, the Company is involved in both the assumption and cession of reinsurance with non-affiliated companies. The following table provides details of the reinsurance recoverables balance as of the dates indicated: 2018 2017 Ceded future policyholder benefits and expense $ 287.1 $ 294.0 Ceded unearned premium 2.7 2.9 Ceded claims and benefits payable 93.7 88.6 Ceded paid losses 0.5 0.3 Total $ 384.0 $ 385.8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18 grouped by A.M. Best financial strength ratings: A.M. Best ratings of reinsurer Ceded future policyholder benefits and expense Ceded unearned premiums Ceded claims and benefits payable Ceded paid losses Total A++ or A+ $ 281.5 $ 2.7 $ 93.7 $ 0.4 $ 378.3 B++ or B+ 5.6 — — — 5.6 Not rated — — — 0.1 0.1 Total Reinsurance recoverable $ 287.1 $ 2.7 $ 93.7 $ 0.5 $ 384.0 The Company has used reinsurance to exit certain businesses, including the Assurant Employee Benefits business and blocks of individual life, annuity, and long-term care business. The reinsurance recoverables relating to these dispositions amounted to $382.8 million as of December 31, 2018. The three reinsurers with the largest reinsurance recoverable balances relating to these dispositions were John Hancock, Sun Life, and Talcott Resolution (formerly owned by The Hartford). The A.M. Best financial strength ratings of these three insurers were A+, A+ and B++, respectively. A.M. Best currently maintains a stable outlook on the financial strength ratings of Sun Life, John Hancock and Talcott Resolution. Most of the assets backing reserves relating to reinsurance recoverables from these three reinsurers are held in trust. If these reinsurers become insolvent, the Company would be exposed to the risk that assets in the trusts and/or the separate accounts would be insufficient to support the liabilities that would revert back to the company. The following table presents the reinsurance recoverable from John Hancock, Sun Life, Talcott Resolution, and other reinsurers as of December 31, 2018 and 2017. Years Ended December 31, Reinsurer 2018 2017 John Hancock $ 346.5 $ 340.7 Sun Life 30.7 37.9 Talcott Resolution 5.6 5.9 Other reinsurers 1.2 1.3 Total $ 384.0 $ 385.8 The largest risk is with John Hancock. As of December 31, 2018 there is $529.7 held in trust to support the coinsurance arrangement. If the value of the assets in this trust falls below the value of the associated statutory liabilities, John Hancock will be required to put more assets in the trust. If necessary, an allowance for doubtful accounts related to reinsurance recoverables is recorded on the basis of periodic evaluations of balances due from reinsurers (net of collateral), reinsurer solvency, management's experience and current economic conditions. As of December 31, 2018, the Company does not have an allowance for doubtful accounts balance for these reinsurance recoverables. The effect of reinsurance on premiums earned and benefits incurred was as follows for the period indicated: Years Ended December 31, 2018 2017 2016 Long Duration Short Duration Total Long Duration Short Duration Total Long Duration Short Duration Total Direct earned premiums $ 8.4 $ 18.6 $ 27.0 $ 8.4 $ 18.5 $ 26.9 $ 9.4 $ 15.4 $ 24.8 Premiums assumed — — — — 0.3 0.3 — 2.6 2.6 Premiums ceded (8.4 ) (17.8 ) (26.2 ) (8.4 ) (17.8 ) (26.2 ) (9.4 ) (13.5 ) (22.9 ) Net earned premiums $ — $ 0.8 $ 0.8 $ — $ 1.0 $ 1.0 $ — $ 4.5 $ 4.5 Direct policyholder benefits $ 21.5 $ 8.9 $ 30.4 $ 27.0 $ 10.8 $ 37.8 $ 92.1 $ 9.0 $ 101.1 Policyholder benefits assumed — — — — — — 0.2 1.8 2.0 Policyholder benefits ceded (21.5 ) (8.7 ) (30.2 ) (27.0 ) (10.4 ) (37.4 ) (92.3 ) (7.8 ) (100.1 ) Net policyholder benefits $ — $ 0.2 $ 0.2 $ — $ 0.4 $ 0.4 $ — $ 3.0 $ 3.0 The Company utilizes ceded reinsurance for loss protection and capital management, business dispositions, client risk and profit sharing. Business Divestitures As referenced in Note 1, the Company has used reinsurance to sell certain businesses, such as for the disposals of Assurant Employee Benefits, Fortis Financial Group and Long-Term Care. The reinsurance agreement associated with the Fortis Financial Group sale also stipulates that Talcott Resolution contributes funds to increase the value of the separate account assets relating to annuity business sold if such value declines below the value of the associated liabilities. If Talcott Resolution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one or more of the reinsurers of these businesses. The Company might be forced to obtain such capabilities on unfavorable terms with a resulting material adverse effect on our results of operations and financial condition. As of December 31, 2018, the Company was not aware of any regulatory actions taken with respect to the solvency of the insurance subsidiaries of John Hancock, Sun Life, or Talcott Resolution that reinsure the Assurant Employee Benefits, Fortis Financial Group and Long-Term Care businesses, and the Company has not been obligated to fulfill any of such reinsurers’ obligations. John Hancock, Sun Life, and Talcott Resolution have paid their obligations when due and there have been no disputes.</t>
  </si>
  <si>
    <t>Reserves</t>
  </si>
  <si>
    <t>Insurance Loss Reserves [Abstract]</t>
  </si>
  <si>
    <t>RESERVES</t>
  </si>
  <si>
    <t>RESERVES Short Duration Contracts The Company’s short duration contracts are mainly comprised of disposed and run-off business. The principal products and services included in these categories are described in the summary of significant accounting policies. See Note 2 to the Financial Statements for further information. Disposed and Run-off Short Duration Insurance Lines Disposed business includes certain medical policies no longer offered and AEB policies disposed of via reinsurance. Reserves for previously disposed business are included in the Company’s reserves in accordance with the insurance guidelines. The Company maintains an offsetting reinsurance recoverable related to the AEB reserves. See Note 8 to the Financial Statements for further information. Long Duration Contracts The Company’s long duration contracts are primarily comprised of life insurance policies (no longer offered), and AEB, FFG and LTC disposed businesses. The principal products and services included in these categories are described in the summary of significant accounting policies. See Note 2 to the Financial Statements for further information. Disposed and Run-off Long Duration Insurance Lines Reserves for previously disposed AEB, FFG and LTC businesses are included in the Company’s reserves in accordance with the insurance guidance. The Company maintains an offsetting reinsurance recoverable related to these reserves. See Note 8 to the Financial Statements for additional information on previously disposed business. Reserve Roll Forward 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18 2017 2016 Claims and benefits payable, at beginning of year $ 89.3 $ 96.7 $ 107.1 Less: Reinsurance ceded and other (89.2 ) (96.5 ) (42.5 ) Net claims and benefits payable, at beginning of year 0.1 0.2 64.6 Incurred losses and loss adjustment expenses related to: Current Year 0.2 0.3 5.6 Prior year's interest — — 0.5 Prior years — — (2.9 ) Total incurred losses and loss adjustment expenses 0.2 0.3 3.2 Paid losses and loss adjustment expenses related to: Current year 0.2 0.3 5.5 Prior years — 0.1 62.1 Total paid losses and loss adjustment expenses 0.2 0.4 67.6 Net claims and benefits payable, at end of year 0.1 0.1 0.2 Plus: Reinsurance ceded and other 94.3 89.2 96.5 Claims and benefits payable, at end of year $ 94.4 $ 89.3 $ 96.7 The Company experienced net favorable development in 2016. Since most of the Company's business is now related to discontinued operations, development in 2018 and 2017 was less than $ 0.1 million. The discontinued Assurant Health and AEB businesses had a substantial contribution to the overall favorable development. Combined, the favorable development for Assurant Health and AEB was $2.7 million in 2016. For Assurant Health the favorable development in 2016 was attributed to lower medical provider utilization and lower medical inflation than assumed in the Company’s prior-year pricing and reserving processes. For AEB, the favorable development in 2016 was attributed to lower mortality rates and higher claim recovery rates than assumed in the Company’s prior year reserving processes.</t>
  </si>
  <si>
    <t>Accumulated Other Comprehensive Income (Loss), Net of Tax [Abstract]</t>
  </si>
  <si>
    <t>ACCUMULATED OTHER COMPREHENSIVE INCOME</t>
  </si>
  <si>
    <t>ACCUMULATED OTHER COMPREHENSIVE INCOME Certain amounts included in the statement of comprehensive income are net of reclassification adjustments. The following tables summarize those reclassification adjustments (net of taxes): Year Ended December 31, 2018 Unrealized gains on securities OTTI (1) Accumulated other comprehensive income Balance at December 31, 2017 $ 2.3 $ 0.1 $ 2.4 Change in accumulated other comprehensive income before reclassifications (1.2 ) (0.1 ) (1.3 ) Amounts reclassified from accumulated other comprehensive loss 0.2 — 0.2 Net current-period other comprehensive loss (1.0 ) (0.1 ) (1.1 ) Cumulative effect of change in accounting principles (2) 0.4 — 0.4 Balance at December 31, 2018 $ 1.7 $ — $ 1.7 (2) See Note 2 - Summary of Significant Accounting Policies for additional information. Year Ended December 31, 2017 Unrealized gains on securities OTTI (1) Accumulated other comprehensive income Balance at December 31, 2016 $ 2.4 $ 0.2 $ 2.6 Change in accumulated other comprehensive loss before reclassifications — (0.1 ) (0.1 ) Amounts reclassified from accumulated other comprehensive loss (0.1 ) — (0.1 ) Net current-period other comprehensive loss (0.1 ) (0.1 ) (0.2 ) Balance at December 31, 2017 $ 2.3 $ 0.1 $ 2.4 Year Ended December 31, 2016 Unrealized gains on securities OTTI (1) Accumulated other comprehensive income Balance at December 31, 2015 $ 5.9 $ 0.2 $ 6.1 Change in accumulated other comprehensive loss before reclassifications (0.3 ) — (0.3 ) Amounts reclassified from accumulated other comprehensive loss (3.2 ) — (3.2 ) Net current-period other comprehensive loss (3.5 ) — (3.5 ) Balance at December 31, 2016 $ 2.4 $ 0.2 $ 2.6 (1) Change in unrealized gains on securities includes OTTI on the Statements of Comprehensive Income.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8 2017 2016 Unrealized losses (gains) on securities $ 0.2 $ (0.1 ) $ (4.8 ) Net realized gains on investments, excluding other-than-temporary impairment losses — — 1.6 Provision for income taxes Total reclassifications for the period $ 0.2 $ (0.1 ) $ (3.2 ) Net of tax</t>
  </si>
  <si>
    <t>Related Party Transactions</t>
  </si>
  <si>
    <t>Related Party Transactions [Abstract]</t>
  </si>
  <si>
    <t>RELATED PARTY TRANSACTIONS</t>
  </si>
  <si>
    <t>RELATED PARTY TRANSACTIONS The Company receives various services from the Parent and its affiliates. These services include assistance in benefit plan administration, corporate insurance, accounting, tax, auditing, investment, information technology, actuarial, property management and other administrative functions. The net amounts paid for services and obligations to the Parent and its affiliates for the years ended December 31, 2018, 2017 and 2016 were $0.4 million , $0.3 million, $0.9 million, respectively. The Parent also pays all income tax payments on behalf of the Company. The income tax payments made by the Parent were $0.5 million, $ 0.3 million and $15.8 million for the years ended December 31, 2018, 2017 and 2016, respectively. The 2016 tax payments included those attributable to the gains resulting from the AEB sale. Administrative expenses allocated for the Company may be greater or less than the expenses that would be incurred if the Company were operating as a separate company.</t>
  </si>
  <si>
    <t>Commitments and Contingencies</t>
  </si>
  <si>
    <t>Commitments and Contingencies Disclosure [Abstract]</t>
  </si>
  <si>
    <t>COMMITMENTS AND CONTINGENCIES</t>
  </si>
  <si>
    <t>COMMITMENTS AND CONTINGENCIES The Company is involved in litigation in the ordinary course of business, both as a defendant and as a plaintiff. The Company may from time to time be subject to a variety of legal and regulatory actions relating to the Company's current and past business operations. Although the Company cannot predict the outcome of any pending or future litigation, examination or investigation, it is possible that the outcome of such matters could have a material adverse effect on the Company's results of operations or cash flows for an individual reporting period. However, based on currently available information, management does not believe that any pending matters are likely to have a material adverse effect, individually or in the aggregate, on the Company's financial condition.</t>
  </si>
  <si>
    <t>Schedule I-Summary of Investments Other-Than-Investments in Related Parties</t>
  </si>
  <si>
    <t>SEC Schedule, 12-15, Insurance Companies, Summary of Investments, Other than Investments in Related Parties [Abstract]</t>
  </si>
  <si>
    <t>Schedule I — Summary of Investments Other-Than-Investments in Related Parties Cost or Amortized Cost Fair Value Amount at which shown in balance sheet (in millions) Fixed maturity securities: U.S. government and government agencies and authorities $ 0.8 $ 0.9 $ 0.9 States, municipalities and political subdivisions 3.0 3.2 3.2 Foreign governments 0.2 0.3 0.3 Asset-backed 7.9 7.9 7.9 Residential mortgage-backed 2.4 2.5 2.5 U.S. corporate 24.3 25.4 25.4 Foreign corporate 8.1 8.5 8.5 Total fixed maturity securities 46.7 48.7 48.7 Short-term investments 0.7 0.7 0.7 Total investments $ 47.4 $ 49.4 $ 49.4</t>
  </si>
  <si>
    <t>Schedule III-Supplementary Insurance Information</t>
  </si>
  <si>
    <t>SEC Schedule, 12-16, Insurance Companies, Supplementary Insurance Information [Abstract]</t>
  </si>
  <si>
    <t>Schedule III — Supplementary Insurance Information Future policy benefits and expenses Unearned premiums Claims and benefits payable Premium revenues Net investment income Benefits claims, losses and settlement expenses Other operating expenses* (in millions) 2018 $ 287.1 $ 2.6 $ 94.4 $ 0.8 $ 2.0 $ 0.2 $ 0.8 2017 $ 294.1 $ 2.9 $ 89.3 $ 1.0 $ 2.1 $ 0.4 $ 0.7 2016 $ 289.3 $ 3.2 $ 96.7 $ 4.5 $ 2.4 $ 3.0 $ 1.2 * Includes underwriting, general and administrative expenses and goodwill impairment.</t>
  </si>
  <si>
    <t>Schedule IV-Reinsurance</t>
  </si>
  <si>
    <t>SEC Schedule, 12-17, Insurance Companies, Reinsurance [Abstract]</t>
  </si>
  <si>
    <t>Schedule IV — Reinsurance Direct amount Ceded to other companies Assumed from other companies Net amount Percentage of amount assumed to net (in millions) Life Insurance in Force $ 237.0 $ 211.6 $ — $ 25.4 — % Premiums: Life insurance $ 2.2 $ 2.1 $ — $ 0.1 — % Accident and health insurance 24.8 24.1 — 0.7 — % Total earned premiums $ 27.0 $ 26.2 $ — $ 0.8 — % Benefits: Life insurance $ 1.7 $ 1.7 $ — $ — — % Accident and health insurance 28.7 28.5 — 0.2 — % Total policyholder benefits $ 30.4 $ 30.2 $ — $ 0.2 — % Union Security Life Insurance Company of New York for the year ended December 31, 2017 Schedule IV — Reinsurance Direct amount Ceded to other companies Assumed from other companies Net amount Percentage of amount assumed to net (in millions) Life Insurance in Force $ 475.3 $ 446.4 $ — $ 28.9 — % Premiums: Life insurance $ 3.3 $ 3.0 $ — $ 0.3 — % Accident and health insurance 23.6 23.2 0.3 0.7 42.9 % Total earned premiums $ 26.9 $ 26.2 $ 0.3 $ 1.0 30.0 % Benefits: Life insurance $ 2.7 $ 2.7 $ — $ — — % Accident and health insurance 35.1 34.7 — 0.4 — % Total policyholder benefits $ 37.8 $ 37.4 $ — $ 0.4 — % Union Security Life Insurance Company of New York for the year ended December 31, 2016 Schedule IV — Reinsurance Direct amount Ceded to other companies Assumed from other companies Net amount Percentage of amount assumed to net (in millions) Life Insurance in Force $ 791.9 $ 753.7 $ — $ 38.2 — % Premiums: Life insurance $ 4.0 $ 3.2 $ — $ 0.8 — % Accident and health insurance 20.8 19.7 2.6 3.7 70.3 % Total earned premiums $ 24.8 $ 22.9 $ 2.6 $ 4.5 57.8 % Benefits: Life insurance $ 3.2 $ 2.8 $ 0.7 $ 1.1 63.6 % Accident and health insurance 97.9 97.3 1.3 1.9 68.4 % Total policyholder benefits $ 101.1 $ 100.1 $ 2.0 $ 3.0 66.7 %</t>
  </si>
  <si>
    <t>Summary of Significant Accounting Policies (Policies)</t>
  </si>
  <si>
    <t>Basis of Presentation</t>
  </si>
  <si>
    <t>Basis of Presentation The Financial Statements have been prepared in accordance with accounting principles generally accepted in the United States of America ("GAAP"). Amounts are presented in United States of America ("U.S.") dollars and all amounts are in millions, except for number of shares, per share amounts, number of securities and number of loans.</t>
  </si>
  <si>
    <t>Use of Estimates</t>
  </si>
  <si>
    <t>Use of Estimates The preparation of financial statements requires management to make estimates and assumptions that affect the reported amounts. The items affected by the use of estimates include but are not limited to, investments, reinsurance recoverables, other assets, future policy benefits and expenses, unearned premiums, claims and benefits payable, deferred gain on disposal of business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Fair Value</t>
  </si>
  <si>
    <t>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t>
  </si>
  <si>
    <t>Investments Fixed maturity securities are classified as available-for-sale, as defined in the investments guidance and are reported at fair value. If the fair value is higher than the amortized cost for fixed maturity securities, the excess is an unrealized gain; and, if lower than cost, the difference is an unrealized loss. Net unrealized gains and losses on securities classified as available for sale, less deferred income taxes, are included in AOCI. Equity securities that have readily determinable fair values are measured at fair value with changes in fair value recognized in net realized (losses) gains on investments on the Company’s 2018 statement of operations. Prior to the adoption of new accounting guidance effective January 1, 2018, equity securities were measured at fair value, with aggregate changes in fair value recorded through other comprehensive income . Short-term investments include securities and other investments with durations of one year or less, but greater than three months, between the date of purchase and maturity. These amounts are reported at cost or amortized cost, which approximates fair value. Realized gains and losses on sales of investments are recognized on the specific identification basis. Investment income is recorded as earned and reported net of investment expense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t>
  </si>
  <si>
    <t>Total Other-Than-Temporary Impairment Losses</t>
  </si>
  <si>
    <t xml:space="preserve">Total Other-Than-Temporary Impairment Losses For debt securities with credit losses and non-credit losse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 For debt securities determined to have an OTTI, the difference between the amortized cost of the security and the present value of projected future cash flows expected to be collected represents a credit loss that is recognized in earnings. If the estimated fair value is less than the present value of projected future cash flows expected to be collected, this portion of OTTI represents a non-credit loss that is recorded in other comprehensive income. </t>
  </si>
  <si>
    <t>Cash and Cash Equivalents</t>
  </si>
  <si>
    <t xml:space="preserve">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t>
  </si>
  <si>
    <t xml:space="preserve">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t>
  </si>
  <si>
    <t>Other Assets</t>
  </si>
  <si>
    <t xml:space="preserve">Other Assets Other assets primarily include prepaid items, premiums and accounts receivable, net and accrued investment income. </t>
  </si>
  <si>
    <t>Separate Accounts</t>
  </si>
  <si>
    <t xml:space="preserve">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statements of operations because the underlying accounts involve investment-type annuity contracts and/or are subject to reinsurance. </t>
  </si>
  <si>
    <t>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Long Duration Contracts Future policy benefits and expense reserves for LTC and the traditional life insurance contract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estimates are revised. Short Duration Contracts The Company’s short duration contracts include former AEB group insurance contracts no longer offered, credit life and disability contracts, and accidental death produ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Changes in the estimated liabilities are recorded as a charge or credit to policyholder benefits as estimates are revised.</t>
  </si>
  <si>
    <t>Contingencies</t>
  </si>
  <si>
    <t>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t>
  </si>
  <si>
    <t>Premiums</t>
  </si>
  <si>
    <t xml:space="preserve">Premiums Long Duration Contracts Premiums for long term care insurance and life insurance contracts no longer offered are recognized as revenue when due from the policyholder. For investment-type annuity contracts, revenues consist of charges assessed against policy balances. Short Duration Contracts The Company’s short duration contracts revenue is recognized over the contract term in proportion to the amount of insurance protection provided. </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t>
  </si>
  <si>
    <t>Income Taxes The Company reports its taxable income in a consolidated federal income tax return along with other affiliated subsidiaries of the Parent. Income tax expense or benefit is allocated among the affiliated subsidiaries by applying income tax rates to taxable income or loss determined on a separate return basis according to a tax allocation agreement. Entities with losses record current tax benefits to the extent such losses are utilized in the consolidated federal tax return.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si>
  <si>
    <t>Comprehensive Income (Loss)</t>
  </si>
  <si>
    <t>Comprehensive Income (Loss) Comprehensive income (loss) is comprised of net income, net unrealized gains and losses on securities classified as available for sale and net unrealized gains and losses on other-than-temporarily impaired securities, less deferred income taxes.</t>
  </si>
  <si>
    <t>Deferred Gain on Disposal of Businesses</t>
  </si>
  <si>
    <t>Deferred Gain on Disposal of Businesses The applicable gains related to the AEB, LTC and FFG businesses referenced in Note 1 were required to be deferred and reported as liabilities since the form of these sales did not discharge the Company's primary liability to the insureds. The liabilities have been, and will continue to be amortized and recognized as revenue over the estimated life of the contracts' terms. The Company reviews and evaluates the estimates affecting the deferred gain on disposal of the respective businesses at least annually, and adjusts the revenue recognized accordingly.</t>
  </si>
  <si>
    <t>Recent Accounting Pronouncements</t>
  </si>
  <si>
    <t>Recent Accounting Pronouncements — Adopted Financial instruments measurement and classification: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hat had an immaterial impact on retained earnings and represents a reclassification of the unrealized gains on common and preferred stock as of the date of adoption from AOCI.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lso, the amended guidance eliminates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 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Classification of certain tax effects from AOCI: In February 2018, the Financial Accounting Standards Board (the "FASB") issued amended guidance on reclassifying the stranded tax effects from the U.S. Tax Cuts and Jobs Act (the "TCJA") from AOCI to retained earnings. During 2018, the Company adopted the new guidance and reclassified $(0.4)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the revised tax effects from the TCJA. Recent Accounting Pronouncements — Not Yet Adopted Reporting credit losses of assets held at amortized cost: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ar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guidance and the potential impact on the Company’s financial position and results of operations.</t>
  </si>
  <si>
    <t>Nature of Operations and Items Impacting Basis of Presentation (Tables)</t>
  </si>
  <si>
    <t>Gain by Transactions Component</t>
  </si>
  <si>
    <t>The following represents a summary of the pre-tax gain recognized by transaction component, as well as the related classification within the Financial Statements: Years Ended December 31, 2018 2017 2016 Novations, resulting in recognized gains (a) — — 1.8 Loss on retroactive reinsurance component, before realized gains (b) — — (1.0 ) Net gain prior to realized gains on transferred securities supporting reinsurance component (c) — — 0.8 Realized gains on transferred supporting retroactive component — — 5.3 Amortization of deferred gains (d) 0.5 2.8 26.4 Total $ 0.5 $ 2.8 $ 32.5 (a) Novations of certain insurance policies directly to Sun Life allowed for immediate gain recognition. (b)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statements of operation. (c) Amount classified within underwriting, general and administrative expenses in the statement of operations. (d) Amounts classified as amortization of deferred gains and gains on disposal of businesses within the statements of operations.</t>
  </si>
  <si>
    <t>Investments (Tables)</t>
  </si>
  <si>
    <t>Schedule of Cost or Amortized Cost, Gross Unrealized Gains and Losses, Fair Value and Other-than-Temporary Impairment (OTTI) of Fixed Maturity and Equity Securities</t>
  </si>
  <si>
    <t>The following tables show the cost or amortized cost, gross unrealized gains and losses, fair value and OTTI included within AOCI of the Company's fixed maturity securities (and equity securities for 2017) and equity securities as of the dates indicated: December 31, 2018 Cost or Amortized Cost Gross Unrealized Gains Gross Unrealized Losses Fair Value OTTI in AOCI (1) Fixed maturity securities: U.S. government and government agencies and authorities $ 0.8 $ 0.1 $ — $ 0.9 $ — States, municipalities and political subdivisions 3.0 0.2 — 3.2 — Foreign governments 0.2 0.1 — 0.3 — Asset-backed 7.9 — — 7.9 Residential mortgage-backed 2.4 0.1 — 2.5 0.1 U.S. corporate 24.3 1.2 (0.1 ) 25.4 — Foreign corporate 8.1 0.5 (0.1 ) 8.5 — Total fixed maturity securities $ 46.7 $ 2.2 $ (0.2 ) $ 48.7 $ 0.1 December 31, 2017 Cost or Amortized Cost Gross Unrealized Gains Gross Unrealized Losses Fair Value OTTI in AOCI (1) Fixed maturity securities: U.S. government and government agencies and authorities $ 0.7 $ 0.1 $ — $ 0.8 $ — States, municipalities and political subdivisions 4.0 0.2 — 4.2 — Foreign governments 0.2 0.2 — 0.4 — Asset-backed 8.2 — — 8.2 — Residential mortgage-backed 2.9 0.3 — 3.2 0.2 U.S. corporate 27.5 2.0 (0.1 ) 29.4 — Foreign corporate 7.7 0.7 — 8.4 — Total fixed maturity securities $ 51.2 $ 3.5 $ (0.1 ) $ 54.6 $ 0.2 Equity securities: Non-redeemable preferred stocks $ 0.1 $ 0.1 $ — $ 0.2 $ — (1) Represents the amount of OTTI recognized in AOCI. Amount includes unrealized gains and losses on impaired securities relating to changes in the value of such securities subsequent to the impairment measurement date.</t>
  </si>
  <si>
    <t>Schedule of Cost or Amortized Cost and Fair Value of Fixed Maturity Securities by Contractual Maturity</t>
  </si>
  <si>
    <t>The cost or amortized cost and fair value of fixed maturity securities at December 31, 2018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1.3 $ 1.4 Due after one year through five years 23.0 23.3 Due after five years through ten years 5.8 6.1 Due after ten years 6.3 7.5 Total 36.4 38.3 Asset-backed 7.9 7.9 Residential mortgage-backed 2.4 2.5 Total $ 46.7 $ 48.7</t>
  </si>
  <si>
    <t>Schedule of Major Categories of Investment Income</t>
  </si>
  <si>
    <t>Major categories of net investment income were as follows for the periods indicated: Years Ended December 31, 2018 2017 2016 Fixed maturity securities $ 2.0 $ 2.0 $ 2.2 Commercial mortgage loans on real estate — — 0.2 Other 0.1 0.2 0.1 Total investment income 2.1 2.2 2.5 Investment expenses (0.1 ) (0.1 ) (0.1 ) Net investment income $ 2.0 $ 2.1 $ 2.4</t>
  </si>
  <si>
    <t>Summary of Proceeds from Sales of Available-for-Sale Securities and the Gross Realized gains and Gross Realized Losses</t>
  </si>
  <si>
    <t xml:space="preserve">The following table summarizes the proceeds from sales of available-for-sale fixed maturities (and equity securities from 2017 and 2016 prior to the previously described fair value change in accounting) and gross realized gains and gross realized losses that have been recognized in the statement of operations as a result of those sales for the periods indicated: Years Ended December 31, 2018 2017 2016 Proceeds from sales $ 14.7 $ 13.7 $ 60.9 Gross realized gains (1) 0.1 0.1 5.2 Gross realized losses (2) (0.3 ) — (0.5 ) (1) Gross realized gains for the year ended December 31, 2016 include $5.2 million related to the sale of Assurant Employee Benefits as described in Note 1. (2) Gross realized losses for the year ended December 31, 2016 include $0.5 related to the sale of Assurant Employee Benefits as described in Note 1. </t>
  </si>
  <si>
    <t>Schedule of Net Realized Gains (Losses), Including Other-Than-Temporary-Investments</t>
  </si>
  <si>
    <t>The following table sets forth the net realized gains (losses) recognized in the statement of operations for the periods indicated: Years Ended December 31, 2018 2017 2016 Net realized gains (losses) related to sales and other: Fixed maturity securities $ (0.2 ) $ — $ 4.4 Equity securities — 0.1 0.4 Commercial mortgage loans on real estate — — 0.7 Total net realized gains (losses) (1) $ (0.2 ) $ 0.1 $ 5.5 (1) The year ended December 31, 2016 net gains includes $5.3 million related to the sale of Assurant Employee Benefits as described in Note 1.</t>
  </si>
  <si>
    <t>Schedule of Credit Loss Impairments on Fixed Maturity Securities for Which a Portion of the OTTI Loss was Recognized in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8 2017 2016 Balance, beginning of year $ 0.1 $ 0.3 $ 0.6 Reductions for increases in cash flows expected to be collected that are recognized over the remaining life of the security (0.1 ) (0.2 ) (0.2 ) Reductions for credit loss impairments previously recognized on securities which matured, paid down, prepaid or were sold during the period — — (0.1 ) Balance, end of year $ — $ 0.1 $ 0.3</t>
  </si>
  <si>
    <t>Schedule of Gross Unrealized Losses on Fixed Maturity Securities and Equity Securities</t>
  </si>
  <si>
    <t>The investment category and duration of the Company's gross unrealized losses on fixed maturity securities and equity securities, as applicable, as of December 31, 2018 and 2017 were as follows: December 31, 2018 Less than 12 months 12 Months or More Total Fair Value Unrealized Losses Fair Value Unrealized Losses Fair Value Unrealized Losses Fixed maturity securities: U.S. corporate $ — $ — $ 3.0 $ (0.1 ) $ 3.0 $ (0.1 ) Foreign corporate — — 1.6 (0.1 ) 1.6 (0.1 ) Total fixed maturity securities $ — $ — $ 4.6 $ (0.2 ) $ 4.6 $ (0.2 ) December 31, 2017 Less than 12 months 12 Months or More Total Fair Value Unrealized Losses Fair Value Unrealized Losses Fair Value Unrealized Losses Fixed maturity securities: U.S. corporate $ 15.6 $ (0.1 ) $ — $ — $ 15.6 $ (0.1 )</t>
  </si>
  <si>
    <t>Schedule of Cost or Amortized Cost and Fair Value of Available-for-Sale Fixed Maturity Securities in an Unrealized Loss Position</t>
  </si>
  <si>
    <t>The cost or amortized cost and fair value of available-for-sale fixed maturity securities in an unrealized loss position as of December 31, 2018, by contractual maturity, is shown below: Cost or Amortized Cost Fair Value Due after one year through five years $ 4.0 $ 3.9 Due after five years through ten years 0.8 0.7 Total $ 4.8 $ 4.6</t>
  </si>
  <si>
    <t>Fair Value Disclosures (Tables)</t>
  </si>
  <si>
    <t>Schedule of the Company's Fair Value Hierarchy for Assets and Liabilities Measured at Fair Value on a Recurring Basis</t>
  </si>
  <si>
    <t>The following tables present the Company's fair value hierarchy for assets and liabilities measured at fair value on a recurring basis as of December 31, 2018 and 2017. The amounts presented below for cash equivalents and assets and liabilities held in separate accounts differ from the amounts presented in the balance sheet because only certain investments or certain assets and liabilities within these line items are measured at estimated fair value. The fair value amount and the majority of the associated levels presented for assets and liabilities held in separate accounts are received directly from third parties. December 31, 2018 Total Level 1 Level 2 Level 3 Financial Assets Fixed maturity securities: U.S. government and government agencies and authorities $ 0.9 $ — $ 0.9 $ — State, municipalities and political subdivisions 3.2 — 3.2 — Foreign governments 0.3 — 0.3 — Asset-backed 7.9 — 7.9 — Residential mortgage-backed 2.5 — 2.5 — U.S. Corporate 25.4 — 25.4 — Foreign Corporate 8.5 — 8.5 — Short-term investments 0.7 0.7 (1) — — Cash equivalents 0.5 0.5 (1) — — Assets held in separate accounts 10.2 6.4 (2) 3.8 (3) — Total financial assets $ 60.1 $ 7.6 $ 52.5 $ — Financial Liabilities Liabilities related to separate accounts $ 10.2 $ 6.4 (2) $ 3.8 (3) $ — December 31, 2017 Total Level 1 Level 2 Level 3 Financial Assets Fixed maturity securities: U.S. government and government agencies and authorities $ 0.8 $ — $ 0.8 $ — State, municipalities and political subdivisions 4.2 — 4.2 — Foreign governments 0.4 — 0.4 — Asset-backed 8.2 — 7.5 0.7 Residential mortgage-backed 3.2 — 3.2 — U.S. Corporate 29.4 — 29.4 — Foreign Corporate 8.4 — 8.4 — Equity securities: Non-redeemable preferred stocks 0.2 — 0.2 — Short-term investments 1.3 1.3 (1) — — Cash equivalents 0.5 0.5 (1) — — Assets held in separate accounts 11.0 6.1 (2) 4.9 (3) — Total financial assets $ 67.6 $ 7.9 $ 59.0 $ 0.7 Financial Liabilities Liabilities related to separate accounts $ 11.0 $ 6.1 (2) $ 4.9 (3) $ — (1) Primarily includes money market funds. (2) Primarily includes mutual funds and related obligations. (3) Primarily includes fixed maturity securities and related obligations.</t>
  </si>
  <si>
    <t>Summary of the Change in Balance Sheet Carrying Value Associated with Level 3 Financial Assets Carried at Fair Value</t>
  </si>
  <si>
    <t>The following tables summarize the change in balance sheet carrying value associated with Level 3 financial assets carried at fair value during the years ended December 31, 2018 and 2017: Year Ended December 31, 2018 Balance, beginning of period Purchases Sales Transfers out (1) Balance, end of period Fixed maturity securities: Asset-backed securities 0.7 — — (0.7 ) — Total level 3 assets $ 0.7 $ — $ — $ (0.7 ) $ — Year Ended December 31, 2017 Balance, beginning of period Purchases Sales Transfers out (1) Balance, end of period Fixed maturity securities: Asset-backed securities $ — $ 7.7 $ — $ (7.0 ) $ 0.7 U.S. corporate 0.9 — (0.1 ) (0.8 ) — Total level 3 assets $ 0.9 $ 7.7 $ (0.1 ) $ (7.8 ) $ 0.7 (1) Transfers are primarily attributable to changes in the availability of observable market information and re-evaluation of the observability of valuation inputs.</t>
  </si>
  <si>
    <t>Schedule of Carrying Value, Fair Value Amount and Hierarchy Level of the Financial Instruments That Are Not Recognized or Are Not Carried at Fair Value</t>
  </si>
  <si>
    <t>The following tables disclose the carrying value, fair value amount and hierarchy level of the financial instruments that are not recognized or are not carried at fair value in the balance sheet: December 31, 2018 Fair Value Carrying Value Total Level 1 Level 2 Level 3 Financial Liabilities Policy reserves under investment products (Individual and group annuities, subject to discretionary withdrawal) (1) $ 5.5 $ 5.7 $ — $ — $ 5.7 December 31, 2017 Fair Value Carrying Value Total Level 1 Level 2 Level 3 Financial Liabilities Policy reserves under investment products (Individual and group annuities, subject to discretionary withdrawal) (1) $ 5.8 $ 6.3 $ — $ — $ 6.3 Funds withheld under reinsurance 0.1 0.1 0.1 — — Total financial liabilities $ 5.9 $ 6.4 $ 0.1 $ — $ 6.3 (1) Only the fair value of the Company's policy reserves for investment-type contracts (those without significant mortality or morbidity risk) are reflected in the table above.</t>
  </si>
  <si>
    <t>Income Taxes (Tables)</t>
  </si>
  <si>
    <t>Schedule of Company's Current and Deferred Federal Tax Expense (Benefit)</t>
  </si>
  <si>
    <t>The components of income tax expense (benefit) were as follows for the periods indicated: Years Ended December 31, 2018 2017 2016 Current expense $ 0.3 $ 0.4 $ 15.1 Deferred expense (benefit) 0.1 1.8 (1.7 ) Total income tax expense $ 0.4 $ 2.2 $ 13.4</t>
  </si>
  <si>
    <t>Schedule of Reconciliation of Federal Income Tax Rate to the Company’s Effective Income Tax Rate</t>
  </si>
  <si>
    <t>A reconciliation of the federal income tax rate to the Company's effective income tax rate follows for the periods indicated: December 31, 2018 2017 2016 Federal income tax rate: 21.0 % 35.0 % 35.0 % Reconciling items: Tax exempt interest (2.6 ) (3.7 ) (0.6 ) Dividend received deduction (0.1 ) (0.1 ) (0.1 ) TCJA impacts (1) — 12.8 — Capital contribution from affiliated entity impacting taxable income — — 3.7 Goodwill — — 0.3 Non-deductible health insurer fee — — 0.1 Other (0.4 ) (0.1 ) 0.1 Effective income tax rate: 17.9 % 43.9 % 38.5 % (1) In connection with the Tax Cuts and Jobs Act (TCJA), the Company recorded a provisional discrete net tax expense of $0.7 million for the federal rate reduction in the period ending December 31, 2017 related to the re-valuation of its net deferred tax assets. During the year ended December 31, 2018, the Company finalized the provisional adjustment.</t>
  </si>
  <si>
    <t>Schedule of Significant Deferred Tax Assets and Deferred Tax Liabilities</t>
  </si>
  <si>
    <t>The tax effects of temporary differences that result in deferred tax assets and deferred tax liabilities are as follows as of the dates indicated: December 31, 2018 2017 Deferred tax assets Deferred acquisition costs $ 1.0 $ 0.8 Deferred gain on disposal of business 0.3 0.5 Investments, net 0.2 0.2 Other 0.1 0.2 Total deferred tax assets (1) 1.6 1.7 Deferred tax liabilities Net unrealized appreciation on securities (0.4 ) (0.7 ) Total deferred tax liabilities (1) (0.4 ) (0.7 ) Net deferred income tax assets $ 1.2 $ 1.0 (1) 2017 reflects the reduction of deferred tax assets and liabilities following the enactment of the TCJA.</t>
  </si>
  <si>
    <t>Statutory Information (Tables)</t>
  </si>
  <si>
    <t>Schedule of Reconciliations of Net Income and Stockholder's Equity</t>
  </si>
  <si>
    <t>Reconciliations of net income and stockholder’s equity on the basis of statutory accounting to the related amounts presented in the accompanying statements were as follows: Net Income Stockholder's Equity 2018 2017 2016 2018 2017 Based on statutory accounting principles $ 5.0 $ 6.3 $ 22.0 $ 48.2 $ 52.7 Deferred and uncollected premiums — — 76.4 — — Policy and claim reserves — 0.4 (71.0 ) — — Investment valuation difference (0.1 ) — 0.1 1.9 3.5 Commissions and fees — — (20.1 ) — — Deferred taxes (0.1 ) (1.8 ) 1.7 — (0.2 ) Deferred gain on disposal of businesses and gains on disposal of businesses (2.6 ) (2.0 ) 13.4 (1.5 ) (2.3 ) Other differences (0.2 ) — (1.0 ) 0.7 0.7 Based on generally accepted accounting principles $ 2.0 $ 2.9 $ 21.5 $ 49.3 $ 54.4</t>
  </si>
  <si>
    <t>Reinsurance (Tables)</t>
  </si>
  <si>
    <t>Schedule of Reinsurance Recoverables</t>
  </si>
  <si>
    <t>The following table provides details of the reinsurance recoverables balance as of the dates indicated: 2018 2017 Ceded future policyholder benefits and expense $ 287.1 $ 294.0 Ceded unearned premium 2.7 2.9 Ceded claims and benefits payable 93.7 88.6 Ceded paid losses 0.5 0.3 Total $ 384.0 $ 385.8</t>
  </si>
  <si>
    <t>Schedule of Reinsurance Recoverable</t>
  </si>
  <si>
    <t>The following table presents the reinsurance recoverable from John Hancock, Sun Life, Talcott Resolution, and other reinsurers as of December 31, 2018 and 2017. Years Ended December 31, Reinsurer 2018 2017 John Hancock $ 346.5 $ 340.7 Sun Life 30.7 37.9 Talcott Resolution 5.6 5.9 Other reinsurers 1.2 1.3 Total $ 384.0 $ 385.8 The following table provides the reinsurance recoverable as of December 31, 2018 grouped by A.M. Best financial strength ratings: A.M. Best ratings of reinsurer Ceded future policyholder benefits and expense Ceded unearned premiums Ceded claims and benefits payable Ceded paid losses Total A++ or A+ $ 281.5 $ 2.7 $ 93.7 $ 0.4 $ 378.3 B++ or B+ 5.6 — — — 5.6 Not rated — — — 0.1 0.1 Total Reinsurance recoverable $ 287.1 $ 2.7 $ 93.7 $ 0.5 $ 384.0</t>
  </si>
  <si>
    <t>Schedule of Effect of Reinsurance on Premiums Earned and Benefits Incurred</t>
  </si>
  <si>
    <t>The effect of reinsurance on premiums earned and benefits incurred was as follows for the period indicated: Years Ended December 31, 2018 2017 2016 Long Duration Short Duration Total Long Duration Short Duration Total Long Duration Short Duration Total Direct earned premiums $ 8.4 $ 18.6 $ 27.0 $ 8.4 $ 18.5 $ 26.9 $ 9.4 $ 15.4 $ 24.8 Premiums assumed — — — — 0.3 0.3 — 2.6 2.6 Premiums ceded (8.4 ) (17.8 ) (26.2 ) (8.4 ) (17.8 ) (26.2 ) (9.4 ) (13.5 ) (22.9 ) Net earned premiums $ — $ 0.8 $ 0.8 $ — $ 1.0 $ 1.0 $ — $ 4.5 $ 4.5 Direct policyholder benefits $ 21.5 $ 8.9 $ 30.4 $ 27.0 $ 10.8 $ 37.8 $ 92.1 $ 9.0 $ 101.1 Policyholder benefits assumed — — — — — — 0.2 1.8 2.0 Policyholder benefits ceded (21.5 ) (8.7 ) (30.2 ) (27.0 ) (10.4 ) (37.4 ) (92.3 ) (7.8 ) (100.1 ) Net policyholder benefits $ — $ 0.2 $ 0.2 $ — $ 0.4 $ 0.4 $ — $ 3.0 $ 3.0</t>
  </si>
  <si>
    <t>Reserves (Tables)</t>
  </si>
  <si>
    <t>Schedule of Reserve Information of the Company’s Major Product Lines</t>
  </si>
  <si>
    <t>The following table provides a roll forward of the Company’s beginning and ending claims and benefits payable balances. Claims and benefits payable is the liability for unpaid loss and loss adjustment expenses and is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18 2017 2016 Claims and benefits payable, at beginning of year $ 89.3 $ 96.7 $ 107.1 Less: Reinsurance ceded and other (89.2 ) (96.5 ) (42.5 ) Net claims and benefits payable, at beginning of year 0.1 0.2 64.6 Incurred losses and loss adjustment expenses related to: Current Year 0.2 0.3 5.6 Prior year's interest — — 0.5 Prior years — — (2.9 ) Total incurred losses and loss adjustment expenses 0.2 0.3 3.2 Paid losses and loss adjustment expenses related to: Current year 0.2 0.3 5.5 Prior years — 0.1 62.1 Total paid losses and loss adjustment expenses 0.2 0.4 67.6 Net claims and benefits payable, at end of year 0.1 0.1 0.2 Plus: Reinsurance ceded and other 94.3 89.2 96.5 Claims and benefits payable, at end of year $ 94.4 $ 89.3 $ 96.7</t>
  </si>
  <si>
    <t>Accumulated Other Comprehensive Income (Tables)</t>
  </si>
  <si>
    <t>Schedule of Components of Accumulated Other Comprehensive Income, Net of Tax</t>
  </si>
  <si>
    <t>Certain amounts included in the statement of comprehensive income are net of reclassification adjustments. The following tables summarize those reclassification adjustments (net of taxes): Year Ended December 31, 2018 Unrealized gains on securities OTTI (1) Accumulated other comprehensive income Balance at December 31, 2017 $ 2.3 $ 0.1 $ 2.4 Change in accumulated other comprehensive income before reclassifications (1.2 ) (0.1 ) (1.3 ) Amounts reclassified from accumulated other comprehensive loss 0.2 — 0.2 Net current-period other comprehensive loss (1.0 ) (0.1 ) (1.1 ) Cumulative effect of change in accounting principles (2) 0.4 — 0.4 Balance at December 31, 2018 $ 1.7 $ — $ 1.7 (2) See Note 2 - Summary of Significant Accounting Policies for additional information. Year Ended December 31, 2017 Unrealized gains on securities OTTI (1) Accumulated other comprehensive income Balance at December 31, 2016 $ 2.4 $ 0.2 $ 2.6 Change in accumulated other comprehensive loss before reclassifications — (0.1 ) (0.1 ) Amounts reclassified from accumulated other comprehensive loss (0.1 ) — (0.1 ) Net current-period other comprehensive loss (0.1 ) (0.1 ) (0.2 ) Balance at December 31, 2017 $ 2.3 $ 0.1 $ 2.4 Year Ended December 31, 2016 Unrealized gains on securities OTTI (1) Accumulated other comprehensive income Balance at December 31, 2015 $ 5.9 $ 0.2 $ 6.1 Change in accumulated other comprehensive loss before reclassifications (0.3 ) — (0.3 ) Amounts reclassified from accumulated other comprehensive loss (3.2 ) — (3.2 ) Net current-period other comprehensive loss (3.5 ) — (3.5 ) Balance at December 31, 2016 $ 2.4 $ 0.2 $ 2.6 (1) Change in unrealized gains on securities includes OTTI on the Statements of Comprehensive Income.</t>
  </si>
  <si>
    <t>Summary of the Reclassifications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8 2017 2016 Unrealized losses (gains) on securities $ 0.2 $ (0.1 ) $ (4.8 ) Net realized gains on investments, excluding other-than-temporary impairment losses — — 1.6 Provision for income taxes Total reclassifications for the period $ 0.2 $ (0.1 ) $ (3.2 ) Net of tax</t>
  </si>
  <si>
    <t>Nature of Operations and Items Impacting Basis of Presentation - Narrative (Details) - USD ($) $ in Millions</t>
  </si>
  <si>
    <t>Mar. 01, 2016</t>
  </si>
  <si>
    <t>Income Statement, Balance Sheet and Additional Disclosures by Disposal Groups, Including Discontinued Operations [Line Items]</t>
  </si>
  <si>
    <t>Net cash consideration</t>
  </si>
  <si>
    <t>Dividends</t>
  </si>
  <si>
    <t>Assurant Employee Benefits | Disposal Group, Disposed of by Sale, Not Discontinued Operations</t>
  </si>
  <si>
    <t>Estimated gain on disposal before adjustment</t>
  </si>
  <si>
    <t>Deferred gain on disposal</t>
  </si>
  <si>
    <t>Gain on disposal</t>
  </si>
  <si>
    <t>Pre-tax income for disposal group</t>
  </si>
  <si>
    <t>Assurant Employee Benefits | Parent Company | Disposal Group, Disposed of by Sale, Not Discontinued Operations</t>
  </si>
  <si>
    <t>Nature of Operations and Items Impacting Basis of Presentation - Gain by Transaction Component (Details) - Disposal Group, Disposed of by Sale, Not Discontinued Operations - Assurant Employee Benefits - USD ($) $ in Millions</t>
  </si>
  <si>
    <t>Novations, resulting in recognized gains</t>
  </si>
  <si>
    <t>Loss on retroactive reinsurance component, before realized gains</t>
  </si>
  <si>
    <t>Net gain prior to realized gains on transferred securities supporting reinsurance component</t>
  </si>
  <si>
    <t>Realized gains on transferred supporting retroactive component</t>
  </si>
  <si>
    <t>Amortization of deferred gains</t>
  </si>
  <si>
    <t>Summary of Significant Accounting Policies - Narrative (Details) $ in Millions</t>
  </si>
  <si>
    <t>Jan. 01, 2018USD ($)</t>
  </si>
  <si>
    <t>New Accounting Pronouncements or Change in Accounting Principle [Line Items]</t>
  </si>
  <si>
    <t>Cumulative effect of change in accounting principles</t>
  </si>
  <si>
    <t>Amounts relate to: (i) the requirement to recognize the changes in fair value of equity securities directly within income (resulting in a reclassification of unrealized gains as of January 1, 2018 between accumulated other comprehensive income (“AOCI”) and retained earnings); and (ii) the reclassification from AOCI to retained earnings for stranded tax effects resulting from the U.S. Tax Cuts and Jobs Act. See Note 2 for additional information.</t>
  </si>
  <si>
    <t>Investments - Cost or Amortized Cost, Gross Unrealized Gains and Losses, Fair Value and OTTI (Details) - USD ($) $ in Millions</t>
  </si>
  <si>
    <t>Debt Securities, Available-for-sale [Line Items]</t>
  </si>
  <si>
    <t>Cost or Amortized Cost</t>
  </si>
  <si>
    <t>Fixed maturity securities</t>
  </si>
  <si>
    <t>Gross Unrealized Gains</t>
  </si>
  <si>
    <t>Gross Unrealized Losses</t>
  </si>
  <si>
    <t>Fixed maturity securities | U.S. government and government agencies and authorities</t>
  </si>
  <si>
    <t>Fixed maturity securities | State, municipalities and political subdivisions</t>
  </si>
  <si>
    <t>Fixed maturity securities | Foreign governments</t>
  </si>
  <si>
    <t>Fixed maturity securities | Asset-backed</t>
  </si>
  <si>
    <t>Fixed maturity securities | Residential mortgage-backed</t>
  </si>
  <si>
    <t>Fixed maturity securities | U.S. Corporate</t>
  </si>
  <si>
    <t>Fixed maturity securities | Foreign corporate</t>
  </si>
  <si>
    <t>Equity securities | Non-redeemable preferred stocks</t>
  </si>
  <si>
    <t>OTTI | Available-for-sale Securities | Fixed maturity securities</t>
  </si>
  <si>
    <t>OTTI in AOCI</t>
  </si>
  <si>
    <t>OTTI | Available-for-sale Securities | Fixed maturity securities | U.S. government and government agencies and authorities</t>
  </si>
  <si>
    <t>OTTI | Available-for-sale Securities | Fixed maturity securities | State, municipalities and political subdivisions</t>
  </si>
  <si>
    <t>OTTI | Available-for-sale Securities | Fixed maturity securities | Foreign governments</t>
  </si>
  <si>
    <t>OTTI | Available-for-sale Securities | Fixed maturity securities | Asset-backed</t>
  </si>
  <si>
    <t>OTTI | Available-for-sale Securities | Fixed maturity securities | Residential mortgage-backed</t>
  </si>
  <si>
    <t>OTTI | Available-for-sale Securities | Fixed maturity securities | U.S. Corporate</t>
  </si>
  <si>
    <t>OTTI | Available-for-sale Securities | Fixed maturity securities | Foreign corporate</t>
  </si>
  <si>
    <t>OTTI | Available-for-sale Securities | Equity securities | Non-redeemable preferred stocks</t>
  </si>
  <si>
    <t>Investments - Narrative, Cost or Amortized Cost, Gross Unrealized Gains and Losses, Fair Value and OTTI (Details) - USD ($) $ in Millions</t>
  </si>
  <si>
    <t>States, municipalities and political subdivisions | Pre-refunded bonds</t>
  </si>
  <si>
    <t>Credit concentration | Corporate fixed maturity and equity securities | Europe</t>
  </si>
  <si>
    <t>Investment portfolio | Credit concentration | Corporate fixed maturity and equity securities | Europe</t>
  </si>
  <si>
    <t>Concentration percentage</t>
  </si>
  <si>
    <t>15.00%</t>
  </si>
  <si>
    <t>Investment portfolio | Credit concentration | Corporate fixed maturity and equity securities | Europe | Finance Sector</t>
  </si>
  <si>
    <t>11.00%</t>
  </si>
  <si>
    <t>21.00%</t>
  </si>
  <si>
    <t>Investment portfolio | Credit concentration | States, municipalities and political subdivisions | Individual U. S. states | Maximum</t>
  </si>
  <si>
    <t>3.00%</t>
  </si>
  <si>
    <t>2.00%</t>
  </si>
  <si>
    <t>Investment portfolio | Credit concentration | States, municipalities and political subdivisions | Municipal revenue bonds</t>
  </si>
  <si>
    <t>83.00%</t>
  </si>
  <si>
    <t>75.00%</t>
  </si>
  <si>
    <t>Investments - Cost, Amortized Cost, and Fair Value of Fixed Maturity Securities by Contractual Maturity (Details) - USD ($) $ in Millions</t>
  </si>
  <si>
    <t>Due in one year or less</t>
  </si>
  <si>
    <t>Due after one year through five years</t>
  </si>
  <si>
    <t>Due after five years through ten years</t>
  </si>
  <si>
    <t>Due after ten years</t>
  </si>
  <si>
    <t>Total, single maturity</t>
  </si>
  <si>
    <t>Asset-backed</t>
  </si>
  <si>
    <t>Total, without single maturity</t>
  </si>
  <si>
    <t>Residential mortgage-backed</t>
  </si>
  <si>
    <t>Investments - Categories of Net Investment Income (Details) - USD ($) $ in Millions</t>
  </si>
  <si>
    <t>Major categories of net investment income</t>
  </si>
  <si>
    <t>Total investment income</t>
  </si>
  <si>
    <t>Investment expenses</t>
  </si>
  <si>
    <t>Investments - Proceeds from Available-for-Sale Securities (Details) - USD ($) $ in Millions</t>
  </si>
  <si>
    <t>Available-for-sale securities, proceeds and realized gains (losses) included in earnings</t>
  </si>
  <si>
    <t>Proceeds from sales</t>
  </si>
  <si>
    <t>Gross realized gains</t>
  </si>
  <si>
    <t>Gross realized losses</t>
  </si>
  <si>
    <t>Other information</t>
  </si>
  <si>
    <t>Average period of time for which securities were traded continuously at a price below book value for securities sold at a loss</t>
  </si>
  <si>
    <t>6 months</t>
  </si>
  <si>
    <t>Disposal Group, Disposed of by Sale, Not Discontinued Operations | Assurant Employee Benefits</t>
  </si>
  <si>
    <t>Investments - Net Realized Gains (Losses) (Details) - USD ($) $ in Millions</t>
  </si>
  <si>
    <t>Net realized gains (losses) related to sales and other:</t>
  </si>
  <si>
    <t>Total net realized gains related to sales and other</t>
  </si>
  <si>
    <t>Investments - OTTI Table (Details) - USD ($) $ in Millions</t>
  </si>
  <si>
    <t>Credit loss impairments on fixed maturity securities for which a portion of the OTTI loss was recognized in AOCI</t>
  </si>
  <si>
    <t>Balance, beginning of year</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 Investment Category, Duration, and Unrealized Losses (Details) $ in Millions</t>
  </si>
  <si>
    <t>Dec. 31, 2018USD ($)security</t>
  </si>
  <si>
    <t>Dec. 31, 2017USD ($)security</t>
  </si>
  <si>
    <t>Total gross unrealized losses as a percentage of the aggregate fair value of the related securities</t>
  </si>
  <si>
    <t>1.00%</t>
  </si>
  <si>
    <t>Number of individual securities comprising total gross unrealized losses | security</t>
  </si>
  <si>
    <t>Fair value of securities in a continuous unrealized loss position, Less than 12 months</t>
  </si>
  <si>
    <t>Fair value of securities in a continuous unrealized loss position,12 months or more</t>
  </si>
  <si>
    <t>Total Fair Value</t>
  </si>
  <si>
    <t>Unrealized losses on securities in a continuous unrealized loss position, Less than 12 months</t>
  </si>
  <si>
    <t>Unrealized losses on securities in a continuous unrealized loss position, 12 months or more</t>
  </si>
  <si>
    <t>Unrealized losses on securities in a continuous unrealized loss position</t>
  </si>
  <si>
    <t>Fair value of securities in a continuous unrealized loss position, 12 months or more</t>
  </si>
  <si>
    <t>Investments - Cost, Amortized Cost, and AFS Fixed Maturity Securities Unrealized Loss Position (Details) - USD ($) $ in Millions</t>
  </si>
  <si>
    <t>Fixed maturity securities on deposit with various governmental authorities</t>
  </si>
  <si>
    <t>Fair Value Disclosures - Assets and Liabilities (Details) - Recurring basis - USD ($) $ in Millions</t>
  </si>
  <si>
    <t>Level 1</t>
  </si>
  <si>
    <t>Financial Assets</t>
  </si>
  <si>
    <t>Financial assets</t>
  </si>
  <si>
    <t>Financial Liabilities</t>
  </si>
  <si>
    <t>Financial liabilities</t>
  </si>
  <si>
    <t>Level 1 | Fixed maturity securities | U.S. government and government agencies and authorities</t>
  </si>
  <si>
    <t>Level 1 | Fixed maturity securities | State, municipalities and political subdivisions</t>
  </si>
  <si>
    <t>Level 1 | Fixed maturity securities | Foreign governments</t>
  </si>
  <si>
    <t>Level 1 | Fixed maturity securities | Asset-backed</t>
  </si>
  <si>
    <t>Level 1 | Fixed maturity securities | Residential mortgage-backed</t>
  </si>
  <si>
    <t>Level 1 | Fixed maturity securities | U.S. Corporate</t>
  </si>
  <si>
    <t>Level 1 | Fixed maturity securities | Foreign Corporate</t>
  </si>
  <si>
    <t>Level 1 | Equity securities | Non-redeemable preferred stocks</t>
  </si>
  <si>
    <t>Level 1 | Short-term investments</t>
  </si>
  <si>
    <t>Level 1 | Cash equivalents</t>
  </si>
  <si>
    <t>Level 1 | Assets held in separate accounts</t>
  </si>
  <si>
    <t>Level 2</t>
  </si>
  <si>
    <t>Level 2 | Fixed maturity securities | U.S. government and government agencies and authorities</t>
  </si>
  <si>
    <t>Level 2 | Fixed maturity securities | State, municipalities and political subdivisions</t>
  </si>
  <si>
    <t>Level 2 | Fixed maturity securities | Foreign governments</t>
  </si>
  <si>
    <t>Level 2 | Fixed maturity securities | Asset-backed</t>
  </si>
  <si>
    <t>Level 2 | Fixed maturity securities | Residential mortgage-backed</t>
  </si>
  <si>
    <t>Level 2 | Fixed maturity securities | U.S. Corporate</t>
  </si>
  <si>
    <t>Level 2 | Fixed maturity securities | Foreign Corporate</t>
  </si>
  <si>
    <t>Level 2 | Equity securities | Non-redeemable preferred stocks</t>
  </si>
  <si>
    <t>Level 2 | Short-term investments</t>
  </si>
  <si>
    <t>Level 2 | Cash equivalents</t>
  </si>
  <si>
    <t>Level 2 | Assets held in separate accounts</t>
  </si>
  <si>
    <t>Level 3</t>
  </si>
  <si>
    <t>Level 3 | Fixed maturity securities | U.S. government and government agencies and authorities</t>
  </si>
  <si>
    <t>Level 3 | Fixed maturity securities | State, municipalities and political subdivisions</t>
  </si>
  <si>
    <t>Level 3 | Fixed maturity securities | Foreign governments</t>
  </si>
  <si>
    <t>Level 3 | Fixed maturity securities | Asset-backed</t>
  </si>
  <si>
    <t>Level 3 | Fixed maturity securities | Residential mortgage-backed</t>
  </si>
  <si>
    <t>Level 3 | Fixed maturity securities | U.S. Corporate</t>
  </si>
  <si>
    <t>Level 3 | Fixed maturity securities | Foreign Corporate</t>
  </si>
  <si>
    <t>Level 3 | Equity securities | Non-redeemable preferred stocks</t>
  </si>
  <si>
    <t>Level 3 | Short-term investments</t>
  </si>
  <si>
    <t>Level 3 | Cash equivalents</t>
  </si>
  <si>
    <t>Level 3 | Assets held in separate accounts</t>
  </si>
  <si>
    <t>Level 3 | Assets held in separate accounts | Foreign governments</t>
  </si>
  <si>
    <t>Total | Fixed maturity securities | U.S. government and government agencies and authorities</t>
  </si>
  <si>
    <t>Total | Fixed maturity securities | State, municipalities and political subdivisions</t>
  </si>
  <si>
    <t>Total | Fixed maturity securities | Foreign governments</t>
  </si>
  <si>
    <t>Total | Fixed maturity securities | Asset-backed</t>
  </si>
  <si>
    <t>Total | Fixed maturity securities | Residential mortgage-backed</t>
  </si>
  <si>
    <t>Total | Fixed maturity securities | U.S. Corporate</t>
  </si>
  <si>
    <t>Total | Fixed maturity securities | Foreign Corporate</t>
  </si>
  <si>
    <t>Total | Equity securities | Non-redeemable preferred stocks</t>
  </si>
  <si>
    <t>Total | Short-term investments</t>
  </si>
  <si>
    <t>Total | Cash equivalents</t>
  </si>
  <si>
    <t>Total | Assets held in separate accounts</t>
  </si>
  <si>
    <t>Fair Value Disclosures - Change in Balance Sheet Carrying Value of Level 3 Financial Assets (Details) - USD ($) $ in Millions</t>
  </si>
  <si>
    <t>Fair Value, Assets Measured on Recurring Basis, Unobservable Input Reconciliation, Calculation [Roll Forward]</t>
  </si>
  <si>
    <t>Balance, beginning of period</t>
  </si>
  <si>
    <t>Purchases</t>
  </si>
  <si>
    <t>Sales</t>
  </si>
  <si>
    <t>Transfers out</t>
  </si>
  <si>
    <t>Balance, end of period</t>
  </si>
  <si>
    <t>Asset-backed | Fixed maturity securities</t>
  </si>
  <si>
    <t>U.S. corporate | Fixed maturity securities</t>
  </si>
  <si>
    <t>Fair Value Disclosures - Carrying Value, Fair Value, and Fair Value Hierarchy (Details) - USD ($) $ in Millions</t>
  </si>
  <si>
    <t>Carrying Value</t>
  </si>
  <si>
    <t>Policy reserves under investment products (Individual and group annuities, subject to discretionary withdrawal)</t>
  </si>
  <si>
    <t>Funds withheld under reinsurance</t>
  </si>
  <si>
    <t>Fair Value | Level 1</t>
  </si>
  <si>
    <t>Fair Value | Level 2</t>
  </si>
  <si>
    <t>Fair Value | Level 3</t>
  </si>
  <si>
    <t>Income Taxes - Income Tax Expense (Benefit) (Details) - USD ($) $ in Millions</t>
  </si>
  <si>
    <t>Current and deferred federal tax expense (benefit)</t>
  </si>
  <si>
    <t>Current expense</t>
  </si>
  <si>
    <t>Deferred expense (benefit)</t>
  </si>
  <si>
    <t>Total income tax expense</t>
  </si>
  <si>
    <t>Income Taxes - Income Tax Reconciliation (Details) - USD ($)</t>
  </si>
  <si>
    <t>Federal income tax rate</t>
  </si>
  <si>
    <t>35.00%</t>
  </si>
  <si>
    <t>Reconciling items:</t>
  </si>
  <si>
    <t>Tax exempt interest</t>
  </si>
  <si>
    <t>(2.60%)</t>
  </si>
  <si>
    <t>(3.70%)</t>
  </si>
  <si>
    <t>(0.60%)</t>
  </si>
  <si>
    <t>Dividend received deduction</t>
  </si>
  <si>
    <t>(0.10%)</t>
  </si>
  <si>
    <t>TCJA impacts</t>
  </si>
  <si>
    <t>0.00%</t>
  </si>
  <si>
    <t>12.80%</t>
  </si>
  <si>
    <t>Capital contribution from affiliated entity impacting taxable income</t>
  </si>
  <si>
    <t>3.70%</t>
  </si>
  <si>
    <t>Goodwill</t>
  </si>
  <si>
    <t>0.30%</t>
  </si>
  <si>
    <t>Non-deductible health insurer fee</t>
  </si>
  <si>
    <t>0.10%</t>
  </si>
  <si>
    <t>(0.40%)</t>
  </si>
  <si>
    <t>Effective income tax rate</t>
  </si>
  <si>
    <t>17.90%</t>
  </si>
  <si>
    <t>43.90%</t>
  </si>
  <si>
    <t>38.50%</t>
  </si>
  <si>
    <t>Discrete income tax expense from Tax Cuts and Jobs Act</t>
  </si>
  <si>
    <t>Unrecognized tax benefits (less than)</t>
  </si>
  <si>
    <t>Income Taxes - Deferred Tax Assets and Liabilities (Details) - USD ($)</t>
  </si>
  <si>
    <t>Deferred tax assets</t>
  </si>
  <si>
    <t>Deferred acquisition costs</t>
  </si>
  <si>
    <t>Deferred gain on disposal of business</t>
  </si>
  <si>
    <t>Investments, net</t>
  </si>
  <si>
    <t>Total deferred tax assets</t>
  </si>
  <si>
    <t>Deferred tax liabilities</t>
  </si>
  <si>
    <t>Net unrealized appreciation on securities</t>
  </si>
  <si>
    <t>Total deferred tax liabilities</t>
  </si>
  <si>
    <t>Net deferred income tax assets</t>
  </si>
  <si>
    <t>Cumulative valuation allowance against deferred tax assets</t>
  </si>
  <si>
    <t>Net operating loss carryforward</t>
  </si>
  <si>
    <t>Stockholder's Equity (Details) - USD ($) $ / shares in Units, $ in Millions</t>
  </si>
  <si>
    <t>Authorized shares of common stock (in shares)</t>
  </si>
  <si>
    <t>Par value of shares of common stock (in dollars per share)</t>
  </si>
  <si>
    <t>Dividends paid</t>
  </si>
  <si>
    <t>Transfer of Gain</t>
  </si>
  <si>
    <t>Statutory Information - Reconciliation of Net Income and Stockholder's Equity on the Basis of Statutory Accounting (Details) - USD ($) $ in Millions</t>
  </si>
  <si>
    <t>Dec. 31, 2015</t>
  </si>
  <si>
    <t>Net Income</t>
  </si>
  <si>
    <t>New York Department of Commerce</t>
  </si>
  <si>
    <t>Based on statutory accounting principles</t>
  </si>
  <si>
    <t>Deferred and uncollected premiums</t>
  </si>
  <si>
    <t>Policy and claim reserves</t>
  </si>
  <si>
    <t>Investment valuation difference</t>
  </si>
  <si>
    <t>Commissions and fees</t>
  </si>
  <si>
    <t>Deferred taxes</t>
  </si>
  <si>
    <t>Deferred gain on disposal of businesses and gains on disposal of businesses</t>
  </si>
  <si>
    <t>Other differences</t>
  </si>
  <si>
    <t>Statutory Information - Narrative (Details) - USD ($)</t>
  </si>
  <si>
    <t>Dec. 31, 2019</t>
  </si>
  <si>
    <t>Dividend declared and paid</t>
  </si>
  <si>
    <t>Ordinary dividends declared and paid</t>
  </si>
  <si>
    <t>Extraordinary dividends declared and paid</t>
  </si>
  <si>
    <t>TAC of the Company subject to RBC Requirements</t>
  </si>
  <si>
    <t>Corresponding Authorized Control</t>
  </si>
  <si>
    <t>Maximum | New York Department of Commerce</t>
  </si>
  <si>
    <t>RBC Ratio under Authorized Control Level</t>
  </si>
  <si>
    <t>100.00%</t>
  </si>
  <si>
    <t>RBC Ratio under Company Action Level</t>
  </si>
  <si>
    <t>200.00%</t>
  </si>
  <si>
    <t>Maximum | Forecast | New York Department of Commerce</t>
  </si>
  <si>
    <t>Maximum dividend payable under state regulatory requirements</t>
  </si>
  <si>
    <t>Minimum | New York Department of Commerce</t>
  </si>
  <si>
    <t>Reinsurance - Schedule of Reinsurance Recoverable (Details) - USD ($) $ in Millions</t>
  </si>
  <si>
    <t>Ceded future policyholder benefits and expense</t>
  </si>
  <si>
    <t>Ceded unearned premium</t>
  </si>
  <si>
    <t>Ceded claims and benefits payable</t>
  </si>
  <si>
    <t>Ceded paid losses</t>
  </si>
  <si>
    <t>Reinsurance - Schedule of Reinsurance Recoverables by A.M. Best Rating and Narrative (Details) $ in Millions</t>
  </si>
  <si>
    <t>Dec. 31, 2018USD ($)reinsurer</t>
  </si>
  <si>
    <t>Ceded Credit Risk [Line Items]</t>
  </si>
  <si>
    <t>Net reinsurance recoverable</t>
  </si>
  <si>
    <t>Number of reinsurers with the largest reinsurance recoverable balances | reinsurer</t>
  </si>
  <si>
    <t>Ceded unearned premiums</t>
  </si>
  <si>
    <t>John Hancock, The Hartford and Sun Life</t>
  </si>
  <si>
    <t>A Plus Plus or A Plus</t>
  </si>
  <si>
    <t>A Plus Plus or A Plus | Ceded future policyholder benefits and expense</t>
  </si>
  <si>
    <t>A Plus Plus or A Plus | Ceded unearned premiums</t>
  </si>
  <si>
    <t>A Plus Plus or A Plus | Ceded claims and benefits payable</t>
  </si>
  <si>
    <t>A Plus Plus or A Plus | Ceded paid losses</t>
  </si>
  <si>
    <t>B Plus Plus or B Plus</t>
  </si>
  <si>
    <t>B Plus Plus or B Plus | Ceded future policyholder benefits and expense</t>
  </si>
  <si>
    <t>B Plus Plus or B Plus | Ceded unearned premiums</t>
  </si>
  <si>
    <t>B Plus Plus or B Plus | Ceded claims and benefits payable</t>
  </si>
  <si>
    <t>B Plus Plus or B Plus | Ceded paid losses</t>
  </si>
  <si>
    <t>Not rated</t>
  </si>
  <si>
    <t>Not rated | Ceded future policyholder benefits and expense</t>
  </si>
  <si>
    <t>Not rated | Ceded unearned premiums</t>
  </si>
  <si>
    <t>Not rated | Ceded claims and benefits payable</t>
  </si>
  <si>
    <t>Not rated | Ceded paid losses</t>
  </si>
  <si>
    <t>Reinsurance - Reinsurance Recoverable by Reinsurer (Details) - USD ($) $ in Millions</t>
  </si>
  <si>
    <t>John Hancock</t>
  </si>
  <si>
    <t>Sun Life</t>
  </si>
  <si>
    <t>Talcott Resolution</t>
  </si>
  <si>
    <t>Other reinsurers</t>
  </si>
  <si>
    <t>Reinsurance - Effect of Reinsurance Premiums (Details) - USD ($) $ in Millions</t>
  </si>
  <si>
    <t>Effect of reinsurance on premiums earned and benefits incurred</t>
  </si>
  <si>
    <t>Direct earned premiums</t>
  </si>
  <si>
    <t>Premiums assumed</t>
  </si>
  <si>
    <t>Premiums ceded</t>
  </si>
  <si>
    <t>Direct policyholder benefits</t>
  </si>
  <si>
    <t>Policyholder benefits assumed</t>
  </si>
  <si>
    <t>Policyholder benefits ceded</t>
  </si>
  <si>
    <t>Net policyholder benefits</t>
  </si>
  <si>
    <t>Long Duration</t>
  </si>
  <si>
    <t>Short Duration</t>
  </si>
  <si>
    <t>Reinsurance - Business Divestitures Narrative (Details) $ in Millions</t>
  </si>
  <si>
    <t>Minimum</t>
  </si>
  <si>
    <t>Number of reinsurer insolvency for making company responsible for administering reinsurance business | reinsurer</t>
  </si>
  <si>
    <t>Assets held under trust under reinsurance agreement | $</t>
  </si>
  <si>
    <t>Reserves - Roll Forward of Short Duration Claims and Benefits Payable Balances (Details) - USD ($) $ in Millions</t>
  </si>
  <si>
    <t>Liability for Unpaid Claims and Claims Adjustment Expense [Roll Forward]</t>
  </si>
  <si>
    <t>Balance at the beginning of the period, gross of reinsurance</t>
  </si>
  <si>
    <t>Less: Reinsurance ceded and other</t>
  </si>
  <si>
    <t>Balance at the beginning of the period, net of reinsurance</t>
  </si>
  <si>
    <t>Incurred losses and loss adjustment expenses related to:</t>
  </si>
  <si>
    <t>Current Year</t>
  </si>
  <si>
    <t>Prior year's interest</t>
  </si>
  <si>
    <t>Prior years</t>
  </si>
  <si>
    <t>Total incurred losses and loss adjustment expenses</t>
  </si>
  <si>
    <t>Paid losses and loss adjustment expenses related to:</t>
  </si>
  <si>
    <t>Current year</t>
  </si>
  <si>
    <t>Prior year(s)</t>
  </si>
  <si>
    <t>Total paid losses and loss adjustment expenses</t>
  </si>
  <si>
    <t>Balance at the end of the period, net of reinsurance</t>
  </si>
  <si>
    <t>Plus: Reinsurance ceded and other</t>
  </si>
  <si>
    <t>Balance at the end of the period, gross of reinsurance</t>
  </si>
  <si>
    <t>Reserves - Narrative (Details) - USD ($) $ in Millions</t>
  </si>
  <si>
    <t>Claims and Benefits Payable</t>
  </si>
  <si>
    <t>Favorable (unfavorable) loss development</t>
  </si>
  <si>
    <t>Assurant Health and AEB</t>
  </si>
  <si>
    <t>Accumulated Other Comprehensive Income - Reclassification Adjustments (Details) - USD ($) $ in Millions</t>
  </si>
  <si>
    <t>Jan. 01, 2018</t>
  </si>
  <si>
    <t>Accumulated Other Comprehensive Income (Loss), Net of Tax [Roll Forward]</t>
  </si>
  <si>
    <t>Beginning Balance</t>
  </si>
  <si>
    <t>Change in accumulated other comprehensive income before reclassifications</t>
  </si>
  <si>
    <t>Amounts reclassified from accumulated other comprehensive loss</t>
  </si>
  <si>
    <t>Net current-period other comprehensive loss</t>
  </si>
  <si>
    <t>Ending Balance</t>
  </si>
  <si>
    <t>Unrealized gains on securities</t>
  </si>
  <si>
    <t>OTTI</t>
  </si>
  <si>
    <t>Accumulated Other Comprehensive Income - Reclassifications Out of AOCI (Details) - USD ($) $ in Millions</t>
  </si>
  <si>
    <t>Amount reclassified from accumulated other comprehensive income</t>
  </si>
  <si>
    <t>Net realized gains on investments, excluding other-than-temporary impairment losses</t>
  </si>
  <si>
    <t>Unrealized gains on securities | Reclassified from accumulated other comprehensive income</t>
  </si>
  <si>
    <t>Related Party Transactions (Details) - Parent and its affiliates - USD ($) $ in Millions</t>
  </si>
  <si>
    <t>Net fees paid for services provided by the related parties</t>
  </si>
  <si>
    <t>Tax payment</t>
  </si>
  <si>
    <t>Schedule I-Summary of Investments Other-Than-Investments in Related Parties (Details) - USD ($) $ in Millions</t>
  </si>
  <si>
    <t>Summary of Investments Other-Than-Investments in Related Parties</t>
  </si>
  <si>
    <t>Amount at which shown in balance sheet</t>
  </si>
  <si>
    <t>U.S. government and government agencies and authorities</t>
  </si>
  <si>
    <t>States, municipalities and political subdivisions</t>
  </si>
  <si>
    <t>Foreign governments</t>
  </si>
  <si>
    <t>U.S. corporate</t>
  </si>
  <si>
    <t>Foreign corporate</t>
  </si>
  <si>
    <t>Schedule III-Supplementary Insurance Information (Details) - USD ($) $ in Millions</t>
  </si>
  <si>
    <t>Premium revenues</t>
  </si>
  <si>
    <t>Benefits claims, losses and settlement expenses</t>
  </si>
  <si>
    <t>Other operating expenses</t>
  </si>
  <si>
    <t>Schedule IV-Reinsurance (Details) - USD ($) $ in Millions</t>
  </si>
  <si>
    <t>Life Insurance in Force</t>
  </si>
  <si>
    <t>Direct amount</t>
  </si>
  <si>
    <t>Ceded to other companies</t>
  </si>
  <si>
    <t>Assumed from other companies</t>
  </si>
  <si>
    <t>Net amount</t>
  </si>
  <si>
    <t>Percentage of amount assumed to net</t>
  </si>
  <si>
    <t>Premiums:</t>
  </si>
  <si>
    <t>30.00%</t>
  </si>
  <si>
    <t>57.80%</t>
  </si>
  <si>
    <t>Benefits:</t>
  </si>
  <si>
    <t>66.70%</t>
  </si>
  <si>
    <t>Life insurance</t>
  </si>
  <si>
    <t>63.60%</t>
  </si>
  <si>
    <t>Accident and health insurance</t>
  </si>
  <si>
    <t>42.90%</t>
  </si>
  <si>
    <t>70.30%</t>
  </si>
  <si>
    <t>68.40%</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4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6</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8.7</v>
      </c>
      <c r="C3" s="5" t="n">
        <v>54.6</v>
      </c>
    </row>
    <row r="4" spans="1:3">
      <c r="A4" s="4" t="s">
        <v>24</v>
      </c>
      <c r="B4" s="6" t="n">
        <v>0</v>
      </c>
    </row>
    <row r="5" spans="1:3">
      <c r="A5" s="4" t="s">
        <v>24</v>
      </c>
      <c r="C5" s="7" t="n">
        <v>0.2</v>
      </c>
    </row>
    <row r="6" spans="1:3">
      <c r="A6" s="4" t="s">
        <v>25</v>
      </c>
      <c r="B6" s="7" t="n">
        <v>0.7</v>
      </c>
      <c r="C6" s="7" t="n">
        <v>1.3</v>
      </c>
    </row>
    <row r="7" spans="1:3">
      <c r="A7" s="4" t="s">
        <v>26</v>
      </c>
      <c r="B7" s="7" t="n">
        <v>49.4</v>
      </c>
      <c r="C7" s="7" t="n">
        <v>56.1</v>
      </c>
    </row>
    <row r="8" spans="1:3">
      <c r="A8" s="4" t="s">
        <v>27</v>
      </c>
      <c r="B8" s="7" t="n">
        <v>0.7</v>
      </c>
      <c r="C8" s="7" t="n">
        <v>1.6</v>
      </c>
    </row>
    <row r="9" spans="1:3">
      <c r="A9" s="4" t="s">
        <v>28</v>
      </c>
      <c r="B9" s="6" t="n">
        <v>384</v>
      </c>
      <c r="C9" s="7" t="n">
        <v>385.8</v>
      </c>
    </row>
    <row r="10" spans="1:3">
      <c r="A10" s="4" t="s">
        <v>29</v>
      </c>
      <c r="B10" s="7" t="n">
        <v>1.7</v>
      </c>
      <c r="C10" s="7" t="n">
        <v>1.5</v>
      </c>
    </row>
    <row r="11" spans="1:3">
      <c r="A11" s="4" t="s">
        <v>30</v>
      </c>
      <c r="B11" s="7" t="n">
        <v>10.2</v>
      </c>
      <c r="C11" s="6" t="n">
        <v>11</v>
      </c>
    </row>
    <row r="12" spans="1:3">
      <c r="A12" s="4" t="s">
        <v>31</v>
      </c>
      <c r="B12" s="6" t="n">
        <v>446</v>
      </c>
      <c r="C12" s="6" t="n">
        <v>456</v>
      </c>
    </row>
    <row r="13" spans="1:3">
      <c r="A13" s="3" t="s">
        <v>32</v>
      </c>
    </row>
    <row r="14" spans="1:3">
      <c r="A14" s="4" t="s">
        <v>33</v>
      </c>
      <c r="B14" s="7" t="n">
        <v>287.1</v>
      </c>
      <c r="C14" s="7" t="n">
        <v>294.1</v>
      </c>
    </row>
    <row r="15" spans="1:3">
      <c r="A15" s="4" t="s">
        <v>34</v>
      </c>
      <c r="B15" s="7" t="n">
        <v>2.6</v>
      </c>
      <c r="C15" s="7" t="n">
        <v>2.9</v>
      </c>
    </row>
    <row r="16" spans="1:3">
      <c r="A16" s="4" t="s">
        <v>35</v>
      </c>
      <c r="B16" s="7" t="n">
        <v>94.40000000000001</v>
      </c>
      <c r="C16" s="7" t="n">
        <v>89.3</v>
      </c>
    </row>
    <row r="17" spans="1:3">
      <c r="A17" s="4" t="s">
        <v>36</v>
      </c>
      <c r="B17" s="7" t="n">
        <v>1.5</v>
      </c>
      <c r="C17" s="7" t="n">
        <v>2.3</v>
      </c>
    </row>
    <row r="18" spans="1:3">
      <c r="A18" s="4" t="s">
        <v>37</v>
      </c>
      <c r="B18" s="7" t="n">
        <v>0.9</v>
      </c>
      <c r="C18" s="6" t="n">
        <v>2</v>
      </c>
    </row>
    <row r="19" spans="1:3">
      <c r="A19" s="4" t="s">
        <v>38</v>
      </c>
      <c r="B19" s="7" t="n">
        <v>10.2</v>
      </c>
      <c r="C19" s="6" t="n">
        <v>11</v>
      </c>
    </row>
    <row r="20" spans="1:3">
      <c r="A20" s="4" t="s">
        <v>39</v>
      </c>
      <c r="B20" s="7" t="n">
        <v>396.7</v>
      </c>
      <c r="C20" s="7" t="n">
        <v>401.6</v>
      </c>
    </row>
    <row r="21" spans="1:3">
      <c r="A21" s="4" t="s">
        <v>40</v>
      </c>
      <c r="B21" s="4" t="s">
        <v>41</v>
      </c>
      <c r="C21" s="4" t="s">
        <v>41</v>
      </c>
    </row>
    <row r="22" spans="1:3">
      <c r="A22" s="3" t="s">
        <v>42</v>
      </c>
    </row>
    <row r="23" spans="1:3">
      <c r="A23" s="4" t="s">
        <v>43</v>
      </c>
      <c r="B23" s="6" t="n">
        <v>2</v>
      </c>
      <c r="C23" s="6" t="n">
        <v>2</v>
      </c>
    </row>
    <row r="24" spans="1:3">
      <c r="A24" s="4" t="s">
        <v>44</v>
      </c>
      <c r="B24" s="7" t="n">
        <v>45.2</v>
      </c>
      <c r="C24" s="7" t="n">
        <v>45.2</v>
      </c>
    </row>
    <row r="25" spans="1:3">
      <c r="A25" s="4" t="s">
        <v>45</v>
      </c>
      <c r="B25" s="7" t="n">
        <v>0.4</v>
      </c>
      <c r="C25" s="7" t="n">
        <v>4.8</v>
      </c>
    </row>
    <row r="26" spans="1:3">
      <c r="A26" s="4" t="s">
        <v>46</v>
      </c>
      <c r="B26" s="7" t="n">
        <v>1.7</v>
      </c>
      <c r="C26" s="7" t="n">
        <v>2.4</v>
      </c>
    </row>
    <row r="27" spans="1:3">
      <c r="A27" s="4" t="s">
        <v>47</v>
      </c>
      <c r="B27" s="7" t="n">
        <v>49.3</v>
      </c>
      <c r="C27" s="7" t="n">
        <v>54.4</v>
      </c>
    </row>
    <row r="28" spans="1:3">
      <c r="A28" s="4" t="s">
        <v>48</v>
      </c>
      <c r="B28" s="8" t="n">
        <v>446</v>
      </c>
      <c r="C28" s="8" t="n">
        <v>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row r="6" spans="1:2">
      <c r="A6" s="4" t="s">
        <v>193</v>
      </c>
      <c r="B6" s="4" t="s">
        <v>194</v>
      </c>
    </row>
    <row r="7" spans="1:2">
      <c r="A7" s="4" t="s">
        <v>140</v>
      </c>
      <c r="B7" s="4" t="s">
        <v>195</v>
      </c>
    </row>
    <row r="8" spans="1:2">
      <c r="A8" s="4" t="s">
        <v>196</v>
      </c>
      <c r="B8" s="4" t="s">
        <v>197</v>
      </c>
    </row>
    <row r="9" spans="1:2">
      <c r="A9" s="4" t="s">
        <v>198</v>
      </c>
      <c r="B9" s="4" t="s">
        <v>199</v>
      </c>
    </row>
    <row r="10" spans="1:2">
      <c r="A10" s="4" t="s">
        <v>160</v>
      </c>
      <c r="B10" s="4" t="s">
        <v>200</v>
      </c>
    </row>
    <row r="11" spans="1:2">
      <c r="A11" s="4" t="s">
        <v>201</v>
      </c>
      <c r="B11" s="4" t="s">
        <v>202</v>
      </c>
    </row>
    <row r="12" spans="1:2">
      <c r="A12" s="4" t="s">
        <v>203</v>
      </c>
      <c r="B12" s="4" t="s">
        <v>204</v>
      </c>
    </row>
    <row r="13" spans="1:2">
      <c r="A13" s="4" t="s">
        <v>164</v>
      </c>
      <c r="B13" s="4" t="s">
        <v>205</v>
      </c>
    </row>
    <row r="14" spans="1:2">
      <c r="A14" s="4" t="s">
        <v>206</v>
      </c>
      <c r="B14" s="4" t="s">
        <v>207</v>
      </c>
    </row>
    <row r="15" spans="1:2">
      <c r="A15" s="4" t="s">
        <v>208</v>
      </c>
      <c r="B15" s="4" t="s">
        <v>209</v>
      </c>
    </row>
    <row r="16" spans="1:2">
      <c r="A16" s="4" t="s">
        <v>210</v>
      </c>
      <c r="B16" s="4" t="s">
        <v>211</v>
      </c>
    </row>
    <row r="17" spans="1:2">
      <c r="A17" s="4" t="s">
        <v>148</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4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v>
      </c>
      <c r="B1" s="2" t="s">
        <v>2</v>
      </c>
      <c r="C1" s="2" t="s">
        <v>21</v>
      </c>
    </row>
    <row r="2" spans="1:3">
      <c r="A2" s="3" t="s">
        <v>50</v>
      </c>
    </row>
    <row r="3" spans="1:3">
      <c r="A3" s="4" t="s">
        <v>51</v>
      </c>
      <c r="B3" s="5" t="n">
        <v>46.7</v>
      </c>
      <c r="C3" s="5" t="n">
        <v>51.2</v>
      </c>
    </row>
    <row r="4" spans="1:3">
      <c r="A4" s="4" t="s">
        <v>52</v>
      </c>
      <c r="B4" s="8" t="n">
        <v>20</v>
      </c>
      <c r="C4" s="8" t="n">
        <v>20</v>
      </c>
    </row>
    <row r="5" spans="1:3">
      <c r="A5" s="4" t="s">
        <v>53</v>
      </c>
      <c r="B5" s="6" t="n">
        <v>100000</v>
      </c>
      <c r="C5" s="6" t="n">
        <v>100000</v>
      </c>
    </row>
    <row r="6" spans="1:3">
      <c r="A6" s="4" t="s">
        <v>54</v>
      </c>
      <c r="B6" s="6" t="n">
        <v>100000</v>
      </c>
      <c r="C6" s="6" t="n">
        <v>100000</v>
      </c>
    </row>
    <row r="7" spans="1:3">
      <c r="A7" s="4" t="s">
        <v>55</v>
      </c>
      <c r="B7" s="6" t="n">
        <v>100000</v>
      </c>
      <c r="C7" s="6"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5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16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6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1</v>
      </c>
      <c r="C1" s="2" t="s">
        <v>272</v>
      </c>
      <c r="D1" s="2" t="s">
        <v>2</v>
      </c>
      <c r="E1" s="2" t="s">
        <v>21</v>
      </c>
      <c r="F1" s="2" t="s">
        <v>57</v>
      </c>
    </row>
    <row r="2" spans="1:6">
      <c r="A2" s="3" t="s">
        <v>273</v>
      </c>
    </row>
    <row r="3" spans="1:6">
      <c r="A3" s="4" t="s">
        <v>274</v>
      </c>
      <c r="B3" s="4" t="s">
        <v>75</v>
      </c>
      <c r="D3" s="8" t="n">
        <v>0</v>
      </c>
      <c r="E3" s="8" t="n">
        <v>0</v>
      </c>
      <c r="F3" s="8" t="n">
        <v>44</v>
      </c>
    </row>
    <row r="4" spans="1:6">
      <c r="A4" s="4" t="s">
        <v>275</v>
      </c>
      <c r="D4" s="6" t="n">
        <v>6</v>
      </c>
      <c r="E4" s="7" t="n">
        <v>15.8</v>
      </c>
      <c r="F4" s="7" t="n">
        <v>3.8</v>
      </c>
    </row>
    <row r="5" spans="1:6">
      <c r="A5" s="4" t="s">
        <v>276</v>
      </c>
    </row>
    <row r="6" spans="1:6">
      <c r="A6" s="3" t="s">
        <v>273</v>
      </c>
    </row>
    <row r="7" spans="1:6">
      <c r="A7" s="4" t="s">
        <v>274</v>
      </c>
      <c r="C7" s="5" t="n">
        <v>45.1</v>
      </c>
    </row>
    <row r="8" spans="1:6">
      <c r="A8" s="4" t="s">
        <v>277</v>
      </c>
      <c r="C8" s="6" t="n">
        <v>36</v>
      </c>
    </row>
    <row r="9" spans="1:6">
      <c r="A9" s="4" t="s">
        <v>278</v>
      </c>
      <c r="C9" s="7" t="n">
        <v>29.1</v>
      </c>
      <c r="D9" s="7" t="n">
        <v>0.2</v>
      </c>
    </row>
    <row r="10" spans="1:6">
      <c r="A10" s="4" t="s">
        <v>279</v>
      </c>
      <c r="C10" s="6" t="n">
        <v>36</v>
      </c>
      <c r="D10" s="5" t="n">
        <v>0.5</v>
      </c>
      <c r="E10" s="5" t="n">
        <v>2.8</v>
      </c>
      <c r="F10" s="7" t="n">
        <v>32.5</v>
      </c>
    </row>
    <row r="11" spans="1:6">
      <c r="A11" s="4" t="s">
        <v>280</v>
      </c>
      <c r="F11" s="5" t="n">
        <v>0.2</v>
      </c>
    </row>
    <row r="12" spans="1:6">
      <c r="A12" s="4" t="s">
        <v>281</v>
      </c>
    </row>
    <row r="13" spans="1:6">
      <c r="A13" s="3" t="s">
        <v>273</v>
      </c>
    </row>
    <row r="14" spans="1:6">
      <c r="A14" s="4" t="s">
        <v>274</v>
      </c>
      <c r="C14" s="7" t="n">
        <v>942.2</v>
      </c>
    </row>
    <row r="15" spans="1:6">
      <c r="A15" s="4" t="s">
        <v>277</v>
      </c>
      <c r="C15" s="5" t="n">
        <v>656.5</v>
      </c>
    </row>
    <row r="16" spans="1:6"/>
    <row r="17" spans="1:6">
      <c r="A17" s="4" t="s">
        <v>75</v>
      </c>
      <c r="B17" s="4" t="s">
        <v>126</v>
      </c>
    </row>
  </sheetData>
  <mergeCells count="3">
    <mergeCell ref="A1:B1"/>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72</v>
      </c>
      <c r="C1" s="2" t="s">
        <v>2</v>
      </c>
      <c r="D1" s="2" t="s">
        <v>21</v>
      </c>
      <c r="E1" s="2" t="s">
        <v>57</v>
      </c>
    </row>
    <row r="2" spans="1:5">
      <c r="A2" s="3" t="s">
        <v>273</v>
      </c>
    </row>
    <row r="3" spans="1:5">
      <c r="A3" s="4" t="s">
        <v>283</v>
      </c>
      <c r="C3" s="8" t="n">
        <v>0</v>
      </c>
      <c r="D3" s="8" t="n">
        <v>0</v>
      </c>
      <c r="E3" s="5" t="n">
        <v>1.8</v>
      </c>
    </row>
    <row r="4" spans="1:5">
      <c r="A4" s="4" t="s">
        <v>284</v>
      </c>
      <c r="C4" s="6" t="n">
        <v>0</v>
      </c>
      <c r="D4" s="6" t="n">
        <v>0</v>
      </c>
      <c r="E4" s="6" t="n">
        <v>-1</v>
      </c>
    </row>
    <row r="5" spans="1:5">
      <c r="A5" s="4" t="s">
        <v>285</v>
      </c>
      <c r="C5" s="6" t="n">
        <v>0</v>
      </c>
      <c r="D5" s="6" t="n">
        <v>0</v>
      </c>
      <c r="E5" s="7" t="n">
        <v>0.8</v>
      </c>
    </row>
    <row r="6" spans="1:5">
      <c r="A6" s="4" t="s">
        <v>286</v>
      </c>
      <c r="C6" s="6" t="n">
        <v>0</v>
      </c>
      <c r="D6" s="6" t="n">
        <v>0</v>
      </c>
      <c r="E6" s="7" t="n">
        <v>5.3</v>
      </c>
    </row>
    <row r="7" spans="1:5">
      <c r="A7" s="4" t="s">
        <v>287</v>
      </c>
      <c r="C7" s="7" t="n">
        <v>0.5</v>
      </c>
      <c r="D7" s="7" t="n">
        <v>2.8</v>
      </c>
      <c r="E7" s="7" t="n">
        <v>26.4</v>
      </c>
    </row>
    <row r="8" spans="1:5">
      <c r="A8" s="4" t="s">
        <v>82</v>
      </c>
      <c r="B8" s="8" t="n">
        <v>36</v>
      </c>
      <c r="C8" s="5" t="n">
        <v>0.5</v>
      </c>
      <c r="D8" s="5" t="n">
        <v>2.8</v>
      </c>
      <c r="E8" s="5" t="n">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88</v>
      </c>
      <c r="B1" s="2" t="s">
        <v>289</v>
      </c>
      <c r="C1" s="2" t="s">
        <v>75</v>
      </c>
    </row>
    <row r="2" spans="1:3">
      <c r="A2" s="3" t="s">
        <v>290</v>
      </c>
    </row>
    <row r="3" spans="1:3">
      <c r="A3" s="4" t="s">
        <v>291</v>
      </c>
      <c r="B3" s="8" t="n">
        <v>0</v>
      </c>
    </row>
    <row r="4" spans="1:3">
      <c r="A4" s="4" t="s">
        <v>85</v>
      </c>
    </row>
    <row r="5" spans="1:3">
      <c r="A5" s="3" t="s">
        <v>290</v>
      </c>
    </row>
    <row r="6" spans="1:3">
      <c r="A6" s="4" t="s">
        <v>291</v>
      </c>
      <c r="B6" s="7" t="n">
        <v>0.4</v>
      </c>
    </row>
    <row r="7" spans="1:3">
      <c r="A7" s="4" t="s">
        <v>86</v>
      </c>
    </row>
    <row r="8" spans="1:3">
      <c r="A8" s="3" t="s">
        <v>290</v>
      </c>
    </row>
    <row r="9" spans="1:3">
      <c r="A9" s="4" t="s">
        <v>291</v>
      </c>
      <c r="B9" s="5" t="n">
        <v>-0.4</v>
      </c>
    </row>
    <row r="10" spans="1:3"/>
    <row r="11" spans="1:3">
      <c r="A11" s="4" t="s">
        <v>75</v>
      </c>
      <c r="B11" s="4" t="s">
        <v>292</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1</v>
      </c>
    </row>
    <row r="2" spans="1:3">
      <c r="A2" s="3" t="s">
        <v>294</v>
      </c>
    </row>
    <row r="3" spans="1:3">
      <c r="A3" s="4" t="s">
        <v>295</v>
      </c>
      <c r="B3" s="5" t="n">
        <v>46.7</v>
      </c>
      <c r="C3" s="5" t="n">
        <v>51.2</v>
      </c>
    </row>
    <row r="4" spans="1:3">
      <c r="A4" s="4" t="s">
        <v>295</v>
      </c>
      <c r="B4" s="7" t="n">
        <v>47.4</v>
      </c>
    </row>
    <row r="5" spans="1:3">
      <c r="A5" s="4" t="s">
        <v>193</v>
      </c>
      <c r="B5" s="7" t="n">
        <v>48.7</v>
      </c>
      <c r="C5" s="7" t="n">
        <v>54.6</v>
      </c>
    </row>
    <row r="6" spans="1:3">
      <c r="A6" s="4" t="s">
        <v>193</v>
      </c>
      <c r="B6" s="7" t="n">
        <v>49.4</v>
      </c>
    </row>
    <row r="7" spans="1:3">
      <c r="A7" s="4" t="s">
        <v>296</v>
      </c>
    </row>
    <row r="8" spans="1:3">
      <c r="A8" s="3" t="s">
        <v>294</v>
      </c>
    </row>
    <row r="9" spans="1:3">
      <c r="A9" s="4" t="s">
        <v>295</v>
      </c>
      <c r="B9" s="7" t="n">
        <v>46.7</v>
      </c>
    </row>
    <row r="10" spans="1:3">
      <c r="A10" s="4" t="s">
        <v>295</v>
      </c>
      <c r="B10" s="7" t="n">
        <v>46.7</v>
      </c>
      <c r="C10" s="7" t="n">
        <v>51.2</v>
      </c>
    </row>
    <row r="11" spans="1:3">
      <c r="A11" s="4" t="s">
        <v>297</v>
      </c>
      <c r="B11" s="7" t="n">
        <v>2.2</v>
      </c>
    </row>
    <row r="12" spans="1:3">
      <c r="A12" s="4" t="s">
        <v>297</v>
      </c>
      <c r="C12" s="7" t="n">
        <v>3.5</v>
      </c>
    </row>
    <row r="13" spans="1:3">
      <c r="A13" s="4" t="s">
        <v>298</v>
      </c>
      <c r="B13" s="7" t="n">
        <v>-0.2</v>
      </c>
    </row>
    <row r="14" spans="1:3">
      <c r="A14" s="4" t="s">
        <v>298</v>
      </c>
      <c r="C14" s="7" t="n">
        <v>-0.1</v>
      </c>
    </row>
    <row r="15" spans="1:3">
      <c r="A15" s="4" t="s">
        <v>193</v>
      </c>
      <c r="B15" s="7" t="n">
        <v>48.7</v>
      </c>
    </row>
    <row r="16" spans="1:3">
      <c r="A16" s="4" t="s">
        <v>193</v>
      </c>
      <c r="B16" s="7" t="n">
        <v>48.7</v>
      </c>
      <c r="C16" s="7" t="n">
        <v>54.6</v>
      </c>
    </row>
    <row r="17" spans="1:3">
      <c r="A17" s="4" t="s">
        <v>299</v>
      </c>
    </row>
    <row r="18" spans="1:3">
      <c r="A18" s="3" t="s">
        <v>294</v>
      </c>
    </row>
    <row r="19" spans="1:3">
      <c r="A19" s="4" t="s">
        <v>295</v>
      </c>
      <c r="B19" s="7" t="n">
        <v>0.8</v>
      </c>
    </row>
    <row r="20" spans="1:3">
      <c r="A20" s="4" t="s">
        <v>295</v>
      </c>
      <c r="C20" s="7" t="n">
        <v>0.7</v>
      </c>
    </row>
    <row r="21" spans="1:3">
      <c r="A21" s="4" t="s">
        <v>297</v>
      </c>
      <c r="B21" s="7" t="n">
        <v>0.1</v>
      </c>
    </row>
    <row r="22" spans="1:3">
      <c r="A22" s="4" t="s">
        <v>297</v>
      </c>
      <c r="C22" s="7" t="n">
        <v>0.1</v>
      </c>
    </row>
    <row r="23" spans="1:3">
      <c r="A23" s="4" t="s">
        <v>298</v>
      </c>
      <c r="B23" s="6" t="n">
        <v>0</v>
      </c>
    </row>
    <row r="24" spans="1:3">
      <c r="A24" s="4" t="s">
        <v>298</v>
      </c>
      <c r="C24" s="6" t="n">
        <v>0</v>
      </c>
    </row>
    <row r="25" spans="1:3">
      <c r="A25" s="4" t="s">
        <v>193</v>
      </c>
      <c r="B25" s="7" t="n">
        <v>0.9</v>
      </c>
    </row>
    <row r="26" spans="1:3">
      <c r="A26" s="4" t="s">
        <v>193</v>
      </c>
      <c r="C26" s="7" t="n">
        <v>0.8</v>
      </c>
    </row>
    <row r="27" spans="1:3">
      <c r="A27" s="4" t="s">
        <v>300</v>
      </c>
    </row>
    <row r="28" spans="1:3">
      <c r="A28" s="3" t="s">
        <v>294</v>
      </c>
    </row>
    <row r="29" spans="1:3">
      <c r="A29" s="4" t="s">
        <v>295</v>
      </c>
      <c r="B29" s="6" t="n">
        <v>3</v>
      </c>
    </row>
    <row r="30" spans="1:3">
      <c r="A30" s="4" t="s">
        <v>295</v>
      </c>
      <c r="C30" s="6" t="n">
        <v>4</v>
      </c>
    </row>
    <row r="31" spans="1:3">
      <c r="A31" s="4" t="s">
        <v>297</v>
      </c>
      <c r="B31" s="7" t="n">
        <v>0.2</v>
      </c>
    </row>
    <row r="32" spans="1:3">
      <c r="A32" s="4" t="s">
        <v>297</v>
      </c>
      <c r="C32" s="7" t="n">
        <v>0.2</v>
      </c>
    </row>
    <row r="33" spans="1:3">
      <c r="A33" s="4" t="s">
        <v>298</v>
      </c>
      <c r="B33" s="6" t="n">
        <v>0</v>
      </c>
    </row>
    <row r="34" spans="1:3">
      <c r="A34" s="4" t="s">
        <v>298</v>
      </c>
      <c r="C34" s="6" t="n">
        <v>0</v>
      </c>
    </row>
    <row r="35" spans="1:3">
      <c r="A35" s="4" t="s">
        <v>193</v>
      </c>
      <c r="B35" s="7" t="n">
        <v>3.2</v>
      </c>
    </row>
    <row r="36" spans="1:3">
      <c r="A36" s="4" t="s">
        <v>193</v>
      </c>
      <c r="C36" s="7" t="n">
        <v>4.2</v>
      </c>
    </row>
    <row r="37" spans="1:3">
      <c r="A37" s="4" t="s">
        <v>301</v>
      </c>
    </row>
    <row r="38" spans="1:3">
      <c r="A38" s="3" t="s">
        <v>294</v>
      </c>
    </row>
    <row r="39" spans="1:3">
      <c r="A39" s="4" t="s">
        <v>295</v>
      </c>
      <c r="B39" s="7" t="n">
        <v>0.2</v>
      </c>
    </row>
    <row r="40" spans="1:3">
      <c r="A40" s="4" t="s">
        <v>295</v>
      </c>
      <c r="C40" s="7" t="n">
        <v>0.2</v>
      </c>
    </row>
    <row r="41" spans="1:3">
      <c r="A41" s="4" t="s">
        <v>297</v>
      </c>
      <c r="B41" s="7" t="n">
        <v>0.1</v>
      </c>
    </row>
    <row r="42" spans="1:3">
      <c r="A42" s="4" t="s">
        <v>297</v>
      </c>
      <c r="C42" s="7" t="n">
        <v>0.2</v>
      </c>
    </row>
    <row r="43" spans="1:3">
      <c r="A43" s="4" t="s">
        <v>298</v>
      </c>
      <c r="B43" s="6" t="n">
        <v>0</v>
      </c>
    </row>
    <row r="44" spans="1:3">
      <c r="A44" s="4" t="s">
        <v>298</v>
      </c>
      <c r="C44" s="6" t="n">
        <v>0</v>
      </c>
    </row>
    <row r="45" spans="1:3">
      <c r="A45" s="4" t="s">
        <v>193</v>
      </c>
      <c r="B45" s="7" t="n">
        <v>0.3</v>
      </c>
    </row>
    <row r="46" spans="1:3">
      <c r="A46" s="4" t="s">
        <v>193</v>
      </c>
      <c r="C46" s="7" t="n">
        <v>0.4</v>
      </c>
    </row>
    <row r="47" spans="1:3">
      <c r="A47" s="4" t="s">
        <v>302</v>
      </c>
    </row>
    <row r="48" spans="1:3">
      <c r="A48" s="3" t="s">
        <v>294</v>
      </c>
    </row>
    <row r="49" spans="1:3">
      <c r="A49" s="4" t="s">
        <v>295</v>
      </c>
      <c r="B49" s="7" t="n">
        <v>7.9</v>
      </c>
    </row>
    <row r="50" spans="1:3">
      <c r="A50" s="4" t="s">
        <v>295</v>
      </c>
      <c r="C50" s="7" t="n">
        <v>8.199999999999999</v>
      </c>
    </row>
    <row r="51" spans="1:3">
      <c r="A51" s="4" t="s">
        <v>297</v>
      </c>
      <c r="B51" s="6" t="n">
        <v>0</v>
      </c>
    </row>
    <row r="52" spans="1:3">
      <c r="A52" s="4" t="s">
        <v>297</v>
      </c>
      <c r="C52" s="6" t="n">
        <v>0</v>
      </c>
    </row>
    <row r="53" spans="1:3">
      <c r="A53" s="4" t="s">
        <v>298</v>
      </c>
      <c r="B53" s="6" t="n">
        <v>0</v>
      </c>
    </row>
    <row r="54" spans="1:3">
      <c r="A54" s="4" t="s">
        <v>298</v>
      </c>
      <c r="C54" s="6" t="n">
        <v>0</v>
      </c>
    </row>
    <row r="55" spans="1:3">
      <c r="A55" s="4" t="s">
        <v>193</v>
      </c>
      <c r="B55" s="7" t="n">
        <v>7.9</v>
      </c>
    </row>
    <row r="56" spans="1:3">
      <c r="A56" s="4" t="s">
        <v>193</v>
      </c>
      <c r="C56" s="7" t="n">
        <v>8.199999999999999</v>
      </c>
    </row>
    <row r="57" spans="1:3">
      <c r="A57" s="4" t="s">
        <v>303</v>
      </c>
    </row>
    <row r="58" spans="1:3">
      <c r="A58" s="3" t="s">
        <v>294</v>
      </c>
    </row>
    <row r="59" spans="1:3">
      <c r="A59" s="4" t="s">
        <v>295</v>
      </c>
      <c r="B59" s="7" t="n">
        <v>2.4</v>
      </c>
    </row>
    <row r="60" spans="1:3">
      <c r="A60" s="4" t="s">
        <v>295</v>
      </c>
      <c r="C60" s="7" t="n">
        <v>2.9</v>
      </c>
    </row>
    <row r="61" spans="1:3">
      <c r="A61" s="4" t="s">
        <v>297</v>
      </c>
      <c r="B61" s="7" t="n">
        <v>0.1</v>
      </c>
    </row>
    <row r="62" spans="1:3">
      <c r="A62" s="4" t="s">
        <v>297</v>
      </c>
      <c r="C62" s="7" t="n">
        <v>0.3</v>
      </c>
    </row>
    <row r="63" spans="1:3">
      <c r="A63" s="4" t="s">
        <v>298</v>
      </c>
      <c r="B63" s="6" t="n">
        <v>0</v>
      </c>
    </row>
    <row r="64" spans="1:3">
      <c r="A64" s="4" t="s">
        <v>298</v>
      </c>
      <c r="C64" s="6" t="n">
        <v>0</v>
      </c>
    </row>
    <row r="65" spans="1:3">
      <c r="A65" s="4" t="s">
        <v>193</v>
      </c>
      <c r="B65" s="7" t="n">
        <v>2.5</v>
      </c>
    </row>
    <row r="66" spans="1:3">
      <c r="A66" s="4" t="s">
        <v>193</v>
      </c>
      <c r="C66" s="7" t="n">
        <v>3.2</v>
      </c>
    </row>
    <row r="67" spans="1:3">
      <c r="A67" s="4" t="s">
        <v>304</v>
      </c>
    </row>
    <row r="68" spans="1:3">
      <c r="A68" s="3" t="s">
        <v>294</v>
      </c>
    </row>
    <row r="69" spans="1:3">
      <c r="A69" s="4" t="s">
        <v>295</v>
      </c>
      <c r="B69" s="7" t="n">
        <v>24.3</v>
      </c>
    </row>
    <row r="70" spans="1:3">
      <c r="A70" s="4" t="s">
        <v>295</v>
      </c>
      <c r="C70" s="7" t="n">
        <v>27.5</v>
      </c>
    </row>
    <row r="71" spans="1:3">
      <c r="A71" s="4" t="s">
        <v>297</v>
      </c>
      <c r="B71" s="7" t="n">
        <v>1.2</v>
      </c>
    </row>
    <row r="72" spans="1:3">
      <c r="A72" s="4" t="s">
        <v>297</v>
      </c>
      <c r="C72" s="6" t="n">
        <v>2</v>
      </c>
    </row>
    <row r="73" spans="1:3">
      <c r="A73" s="4" t="s">
        <v>298</v>
      </c>
      <c r="B73" s="7" t="n">
        <v>-0.1</v>
      </c>
    </row>
    <row r="74" spans="1:3">
      <c r="A74" s="4" t="s">
        <v>298</v>
      </c>
      <c r="C74" s="7" t="n">
        <v>-0.1</v>
      </c>
    </row>
    <row r="75" spans="1:3">
      <c r="A75" s="4" t="s">
        <v>193</v>
      </c>
      <c r="B75" s="7" t="n">
        <v>25.4</v>
      </c>
    </row>
    <row r="76" spans="1:3">
      <c r="A76" s="4" t="s">
        <v>193</v>
      </c>
      <c r="C76" s="7" t="n">
        <v>29.4</v>
      </c>
    </row>
    <row r="77" spans="1:3">
      <c r="A77" s="4" t="s">
        <v>305</v>
      </c>
    </row>
    <row r="78" spans="1:3">
      <c r="A78" s="3" t="s">
        <v>294</v>
      </c>
    </row>
    <row r="79" spans="1:3">
      <c r="A79" s="4" t="s">
        <v>295</v>
      </c>
      <c r="B79" s="7" t="n">
        <v>8.1</v>
      </c>
    </row>
    <row r="80" spans="1:3">
      <c r="A80" s="4" t="s">
        <v>295</v>
      </c>
      <c r="C80" s="7" t="n">
        <v>7.7</v>
      </c>
    </row>
    <row r="81" spans="1:3">
      <c r="A81" s="4" t="s">
        <v>297</v>
      </c>
      <c r="B81" s="7" t="n">
        <v>0.5</v>
      </c>
    </row>
    <row r="82" spans="1:3">
      <c r="A82" s="4" t="s">
        <v>297</v>
      </c>
      <c r="C82" s="7" t="n">
        <v>0.7</v>
      </c>
    </row>
    <row r="83" spans="1:3">
      <c r="A83" s="4" t="s">
        <v>298</v>
      </c>
      <c r="B83" s="7" t="n">
        <v>-0.1</v>
      </c>
    </row>
    <row r="84" spans="1:3">
      <c r="A84" s="4" t="s">
        <v>298</v>
      </c>
      <c r="C84" s="6" t="n">
        <v>0</v>
      </c>
    </row>
    <row r="85" spans="1:3">
      <c r="A85" s="4" t="s">
        <v>193</v>
      </c>
      <c r="B85" s="7" t="n">
        <v>8.5</v>
      </c>
    </row>
    <row r="86" spans="1:3">
      <c r="A86" s="4" t="s">
        <v>193</v>
      </c>
      <c r="C86" s="7" t="n">
        <v>8.4</v>
      </c>
    </row>
    <row r="87" spans="1:3">
      <c r="A87" s="4" t="s">
        <v>306</v>
      </c>
    </row>
    <row r="88" spans="1:3">
      <c r="A88" s="3" t="s">
        <v>294</v>
      </c>
    </row>
    <row r="89" spans="1:3">
      <c r="A89" s="4" t="s">
        <v>295</v>
      </c>
      <c r="C89" s="7" t="n">
        <v>0.1</v>
      </c>
    </row>
    <row r="90" spans="1:3">
      <c r="A90" s="4" t="s">
        <v>297</v>
      </c>
      <c r="C90" s="7" t="n">
        <v>0.1</v>
      </c>
    </row>
    <row r="91" spans="1:3">
      <c r="A91" s="4" t="s">
        <v>298</v>
      </c>
      <c r="C91" s="6" t="n">
        <v>0</v>
      </c>
    </row>
    <row r="92" spans="1:3">
      <c r="A92" s="4" t="s">
        <v>193</v>
      </c>
      <c r="C92" s="7" t="n">
        <v>0.2</v>
      </c>
    </row>
    <row r="93" spans="1:3">
      <c r="A93" s="4" t="s">
        <v>307</v>
      </c>
    </row>
    <row r="94" spans="1:3">
      <c r="A94" s="3" t="s">
        <v>294</v>
      </c>
    </row>
    <row r="95" spans="1:3">
      <c r="A95" s="4" t="s">
        <v>308</v>
      </c>
      <c r="B95" s="7" t="n">
        <v>0.1</v>
      </c>
      <c r="C95" s="7" t="n">
        <v>0.2</v>
      </c>
    </row>
    <row r="96" spans="1:3">
      <c r="A96" s="4" t="s">
        <v>309</v>
      </c>
    </row>
    <row r="97" spans="1:3">
      <c r="A97" s="3" t="s">
        <v>294</v>
      </c>
    </row>
    <row r="98" spans="1:3">
      <c r="A98" s="4" t="s">
        <v>308</v>
      </c>
      <c r="B98" s="6" t="n">
        <v>0</v>
      </c>
      <c r="C98" s="6" t="n">
        <v>0</v>
      </c>
    </row>
    <row r="99" spans="1:3">
      <c r="A99" s="4" t="s">
        <v>310</v>
      </c>
    </row>
    <row r="100" spans="1:3">
      <c r="A100" s="3" t="s">
        <v>294</v>
      </c>
    </row>
    <row r="101" spans="1:3">
      <c r="A101" s="4" t="s">
        <v>308</v>
      </c>
      <c r="B101" s="6" t="n">
        <v>0</v>
      </c>
      <c r="C101" s="6" t="n">
        <v>0</v>
      </c>
    </row>
    <row r="102" spans="1:3">
      <c r="A102" s="4" t="s">
        <v>311</v>
      </c>
    </row>
    <row r="103" spans="1:3">
      <c r="A103" s="3" t="s">
        <v>294</v>
      </c>
    </row>
    <row r="104" spans="1:3">
      <c r="A104" s="4" t="s">
        <v>308</v>
      </c>
      <c r="B104" s="6" t="n">
        <v>0</v>
      </c>
      <c r="C104" s="6" t="n">
        <v>0</v>
      </c>
    </row>
    <row r="105" spans="1:3">
      <c r="A105" s="4" t="s">
        <v>312</v>
      </c>
    </row>
    <row r="106" spans="1:3">
      <c r="A106" s="3" t="s">
        <v>294</v>
      </c>
    </row>
    <row r="107" spans="1:3">
      <c r="A107" s="4" t="s">
        <v>308</v>
      </c>
      <c r="C107" s="6" t="n">
        <v>0</v>
      </c>
    </row>
    <row r="108" spans="1:3">
      <c r="A108" s="4" t="s">
        <v>313</v>
      </c>
    </row>
    <row r="109" spans="1:3">
      <c r="A109" s="3" t="s">
        <v>294</v>
      </c>
    </row>
    <row r="110" spans="1:3">
      <c r="A110" s="4" t="s">
        <v>308</v>
      </c>
      <c r="B110" s="7" t="n">
        <v>0.1</v>
      </c>
      <c r="C110" s="7" t="n">
        <v>0.2</v>
      </c>
    </row>
    <row r="111" spans="1:3">
      <c r="A111" s="4" t="s">
        <v>314</v>
      </c>
    </row>
    <row r="112" spans="1:3">
      <c r="A112" s="3" t="s">
        <v>294</v>
      </c>
    </row>
    <row r="113" spans="1:3">
      <c r="A113" s="4" t="s">
        <v>308</v>
      </c>
      <c r="B113" s="6" t="n">
        <v>0</v>
      </c>
      <c r="C113" s="6" t="n">
        <v>0</v>
      </c>
    </row>
    <row r="114" spans="1:3">
      <c r="A114" s="4" t="s">
        <v>315</v>
      </c>
    </row>
    <row r="115" spans="1:3">
      <c r="A115" s="3" t="s">
        <v>294</v>
      </c>
    </row>
    <row r="116" spans="1:3">
      <c r="A116" s="4" t="s">
        <v>308</v>
      </c>
      <c r="B116" s="8" t="n">
        <v>0</v>
      </c>
      <c r="C116" s="6" t="n">
        <v>0</v>
      </c>
    </row>
    <row r="117" spans="1:3">
      <c r="A117" s="4" t="s">
        <v>316</v>
      </c>
    </row>
    <row r="118" spans="1:3">
      <c r="A118" s="3" t="s">
        <v>294</v>
      </c>
    </row>
    <row r="119" spans="1:3">
      <c r="A119" s="4" t="s">
        <v>308</v>
      </c>
      <c r="C119"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21</v>
      </c>
    </row>
    <row r="3" spans="1:3">
      <c r="A3" s="3" t="s">
        <v>140</v>
      </c>
    </row>
    <row r="4" spans="1:3">
      <c r="A4" s="4" t="s">
        <v>193</v>
      </c>
      <c r="B4" s="5" t="n">
        <v>49.4</v>
      </c>
    </row>
    <row r="5" spans="1:3">
      <c r="A5" s="4" t="s">
        <v>295</v>
      </c>
      <c r="B5" s="7" t="n">
        <v>47.4</v>
      </c>
    </row>
    <row r="6" spans="1:3">
      <c r="A6" s="4" t="s">
        <v>318</v>
      </c>
    </row>
    <row r="7" spans="1:3">
      <c r="A7" s="3" t="s">
        <v>140</v>
      </c>
    </row>
    <row r="8" spans="1:3">
      <c r="A8" s="4" t="s">
        <v>193</v>
      </c>
      <c r="B8" s="7" t="n">
        <v>1.5</v>
      </c>
      <c r="C8" s="8" t="n">
        <v>2</v>
      </c>
    </row>
    <row r="9" spans="1:3">
      <c r="A9" s="4" t="s">
        <v>319</v>
      </c>
    </row>
    <row r="10" spans="1:3">
      <c r="A10" s="3" t="s">
        <v>140</v>
      </c>
    </row>
    <row r="11" spans="1:3">
      <c r="A11" s="4" t="s">
        <v>295</v>
      </c>
      <c r="B11" s="7" t="n">
        <v>6.5</v>
      </c>
      <c r="C11" s="7" t="n">
        <v>6.9</v>
      </c>
    </row>
    <row r="12" spans="1:3">
      <c r="A12" s="4" t="s">
        <v>297</v>
      </c>
      <c r="B12" s="5" t="n">
        <v>0.1</v>
      </c>
      <c r="C12" s="5" t="n">
        <v>0.3</v>
      </c>
    </row>
    <row r="13" spans="1:3">
      <c r="A13" s="4" t="s">
        <v>320</v>
      </c>
    </row>
    <row r="14" spans="1:3">
      <c r="A14" s="3" t="s">
        <v>140</v>
      </c>
    </row>
    <row r="15" spans="1:3">
      <c r="A15" s="4" t="s">
        <v>321</v>
      </c>
      <c r="B15" s="4" t="s">
        <v>322</v>
      </c>
      <c r="C15" s="4" t="s">
        <v>322</v>
      </c>
    </row>
    <row r="16" spans="1:3">
      <c r="A16" s="4" t="s">
        <v>323</v>
      </c>
    </row>
    <row r="17" spans="1:3">
      <c r="A17" s="3" t="s">
        <v>140</v>
      </c>
    </row>
    <row r="18" spans="1:3">
      <c r="A18" s="4" t="s">
        <v>321</v>
      </c>
      <c r="B18" s="4" t="s">
        <v>324</v>
      </c>
      <c r="C18" s="4" t="s">
        <v>325</v>
      </c>
    </row>
    <row r="19" spans="1:3">
      <c r="A19" s="4" t="s">
        <v>326</v>
      </c>
    </row>
    <row r="20" spans="1:3">
      <c r="A20" s="3" t="s">
        <v>140</v>
      </c>
    </row>
    <row r="21" spans="1:3">
      <c r="A21" s="4" t="s">
        <v>321</v>
      </c>
      <c r="B21" s="4" t="s">
        <v>327</v>
      </c>
      <c r="C21" s="4" t="s">
        <v>328</v>
      </c>
    </row>
    <row r="22" spans="1:3">
      <c r="A22" s="4" t="s">
        <v>329</v>
      </c>
    </row>
    <row r="23" spans="1:3">
      <c r="A23" s="3" t="s">
        <v>140</v>
      </c>
    </row>
    <row r="24" spans="1:3">
      <c r="A24" s="4" t="s">
        <v>321</v>
      </c>
      <c r="B24" s="4" t="s">
        <v>330</v>
      </c>
      <c r="C24" s="4" t="s">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1</v>
      </c>
    </row>
    <row r="2" spans="1:3">
      <c r="A2" s="3" t="s">
        <v>295</v>
      </c>
    </row>
    <row r="3" spans="1:3">
      <c r="A3" s="4" t="s">
        <v>295</v>
      </c>
      <c r="B3" s="5" t="n">
        <v>46.7</v>
      </c>
      <c r="C3" s="5" t="n">
        <v>51.2</v>
      </c>
    </row>
    <row r="4" spans="1:3">
      <c r="A4" s="3" t="s">
        <v>193</v>
      </c>
    </row>
    <row r="5" spans="1:3">
      <c r="A5" s="4" t="s">
        <v>82</v>
      </c>
      <c r="B5" s="7" t="n">
        <v>48.7</v>
      </c>
      <c r="C5" s="5" t="n">
        <v>54.6</v>
      </c>
    </row>
    <row r="6" spans="1:3">
      <c r="A6" s="4" t="s">
        <v>296</v>
      </c>
    </row>
    <row r="7" spans="1:3">
      <c r="A7" s="3" t="s">
        <v>295</v>
      </c>
    </row>
    <row r="8" spans="1:3">
      <c r="A8" s="4" t="s">
        <v>333</v>
      </c>
      <c r="B8" s="7" t="n">
        <v>1.3</v>
      </c>
    </row>
    <row r="9" spans="1:3">
      <c r="A9" s="4" t="s">
        <v>334</v>
      </c>
      <c r="B9" s="6" t="n">
        <v>23</v>
      </c>
    </row>
    <row r="10" spans="1:3">
      <c r="A10" s="4" t="s">
        <v>335</v>
      </c>
      <c r="B10" s="7" t="n">
        <v>5.8</v>
      </c>
    </row>
    <row r="11" spans="1:3">
      <c r="A11" s="4" t="s">
        <v>336</v>
      </c>
      <c r="B11" s="7" t="n">
        <v>6.3</v>
      </c>
    </row>
    <row r="12" spans="1:3">
      <c r="A12" s="4" t="s">
        <v>337</v>
      </c>
      <c r="B12" s="7" t="n">
        <v>36.4</v>
      </c>
    </row>
    <row r="13" spans="1:3">
      <c r="A13" s="3" t="s">
        <v>193</v>
      </c>
    </row>
    <row r="14" spans="1:3">
      <c r="A14" s="4" t="s">
        <v>333</v>
      </c>
      <c r="B14" s="7" t="n">
        <v>1.4</v>
      </c>
    </row>
    <row r="15" spans="1:3">
      <c r="A15" s="4" t="s">
        <v>334</v>
      </c>
      <c r="B15" s="7" t="n">
        <v>23.3</v>
      </c>
    </row>
    <row r="16" spans="1:3">
      <c r="A16" s="4" t="s">
        <v>335</v>
      </c>
      <c r="B16" s="7" t="n">
        <v>6.1</v>
      </c>
    </row>
    <row r="17" spans="1:3">
      <c r="A17" s="4" t="s">
        <v>336</v>
      </c>
      <c r="B17" s="7" t="n">
        <v>7.5</v>
      </c>
    </row>
    <row r="18" spans="1:3">
      <c r="A18" s="4" t="s">
        <v>337</v>
      </c>
      <c r="B18" s="7" t="n">
        <v>38.3</v>
      </c>
    </row>
    <row r="19" spans="1:3">
      <c r="A19" s="4" t="s">
        <v>338</v>
      </c>
    </row>
    <row r="20" spans="1:3">
      <c r="A20" s="3" t="s">
        <v>295</v>
      </c>
    </row>
    <row r="21" spans="1:3">
      <c r="A21" s="4" t="s">
        <v>339</v>
      </c>
      <c r="B21" s="7" t="n">
        <v>7.9</v>
      </c>
    </row>
    <row r="22" spans="1:3">
      <c r="A22" s="3" t="s">
        <v>193</v>
      </c>
    </row>
    <row r="23" spans="1:3">
      <c r="A23" s="4" t="s">
        <v>339</v>
      </c>
      <c r="B23" s="7" t="n">
        <v>7.9</v>
      </c>
    </row>
    <row r="24" spans="1:3">
      <c r="A24" s="4" t="s">
        <v>340</v>
      </c>
    </row>
    <row r="25" spans="1:3">
      <c r="A25" s="3" t="s">
        <v>295</v>
      </c>
    </row>
    <row r="26" spans="1:3">
      <c r="A26" s="4" t="s">
        <v>339</v>
      </c>
      <c r="B26" s="7" t="n">
        <v>2.4</v>
      </c>
    </row>
    <row r="27" spans="1:3">
      <c r="A27" s="3" t="s">
        <v>193</v>
      </c>
    </row>
    <row r="28" spans="1:3">
      <c r="A28" s="4" t="s">
        <v>339</v>
      </c>
      <c r="B28" s="5"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v>
      </c>
      <c r="B1" s="2" t="s">
        <v>1</v>
      </c>
    </row>
    <row r="2" spans="1:4">
      <c r="B2" s="2" t="s">
        <v>2</v>
      </c>
      <c r="C2" s="2" t="s">
        <v>21</v>
      </c>
      <c r="D2" s="2" t="s">
        <v>57</v>
      </c>
    </row>
    <row r="3" spans="1:4">
      <c r="A3" s="3" t="s">
        <v>58</v>
      </c>
    </row>
    <row r="4" spans="1:4">
      <c r="A4" s="4" t="s">
        <v>59</v>
      </c>
      <c r="B4" s="5" t="n">
        <v>0.8</v>
      </c>
      <c r="C4" s="8" t="n">
        <v>1</v>
      </c>
      <c r="D4" s="5" t="n">
        <v>4.5</v>
      </c>
    </row>
    <row r="5" spans="1:4">
      <c r="A5" s="4" t="s">
        <v>60</v>
      </c>
      <c r="B5" s="6" t="n">
        <v>2</v>
      </c>
      <c r="C5" s="7" t="n">
        <v>2.1</v>
      </c>
      <c r="D5" s="7" t="n">
        <v>2.4</v>
      </c>
    </row>
    <row r="6" spans="1:4">
      <c r="A6" s="4" t="s">
        <v>61</v>
      </c>
      <c r="B6" s="7" t="n">
        <v>-0.2</v>
      </c>
      <c r="C6" s="7" t="n">
        <v>0.1</v>
      </c>
      <c r="D6" s="7" t="n">
        <v>5.5</v>
      </c>
    </row>
    <row r="7" spans="1:4">
      <c r="A7" s="4" t="s">
        <v>62</v>
      </c>
      <c r="B7" s="7" t="n">
        <v>0.8</v>
      </c>
      <c r="C7" s="6" t="n">
        <v>3</v>
      </c>
      <c r="D7" s="7" t="n">
        <v>26.7</v>
      </c>
    </row>
    <row r="8" spans="1:4">
      <c r="A8" s="4" t="s">
        <v>63</v>
      </c>
      <c r="B8" s="7" t="n">
        <v>3.4</v>
      </c>
      <c r="C8" s="7" t="n">
        <v>6.2</v>
      </c>
      <c r="D8" s="7" t="n">
        <v>39.1</v>
      </c>
    </row>
    <row r="9" spans="1:4">
      <c r="A9" s="3" t="s">
        <v>64</v>
      </c>
    </row>
    <row r="10" spans="1:4">
      <c r="A10" s="4" t="s">
        <v>65</v>
      </c>
      <c r="B10" s="7" t="n">
        <v>0.2</v>
      </c>
      <c r="C10" s="7" t="n">
        <v>0.4</v>
      </c>
      <c r="D10" s="6" t="n">
        <v>3</v>
      </c>
    </row>
    <row r="11" spans="1:4">
      <c r="A11" s="4" t="s">
        <v>66</v>
      </c>
      <c r="B11" s="7" t="n">
        <v>0.8</v>
      </c>
      <c r="C11" s="7" t="n">
        <v>0.7</v>
      </c>
      <c r="D11" s="7" t="n">
        <v>1.2</v>
      </c>
    </row>
    <row r="12" spans="1:4">
      <c r="A12" s="4" t="s">
        <v>67</v>
      </c>
      <c r="B12" s="6" t="n">
        <v>1</v>
      </c>
      <c r="C12" s="7" t="n">
        <v>1.1</v>
      </c>
      <c r="D12" s="7" t="n">
        <v>4.2</v>
      </c>
    </row>
    <row r="13" spans="1:4">
      <c r="A13" s="4" t="s">
        <v>68</v>
      </c>
      <c r="B13" s="7" t="n">
        <v>2.4</v>
      </c>
      <c r="C13" s="7" t="n">
        <v>5.1</v>
      </c>
      <c r="D13" s="7" t="n">
        <v>34.9</v>
      </c>
    </row>
    <row r="14" spans="1:4">
      <c r="A14" s="4" t="s">
        <v>69</v>
      </c>
      <c r="B14" s="7" t="n">
        <v>0.4</v>
      </c>
      <c r="C14" s="7" t="n">
        <v>2.2</v>
      </c>
      <c r="D14" s="7" t="n">
        <v>13.4</v>
      </c>
    </row>
    <row r="15" spans="1:4">
      <c r="A15" s="4" t="s">
        <v>70</v>
      </c>
      <c r="B15" s="8" t="n">
        <v>2</v>
      </c>
      <c r="C15" s="5" t="n">
        <v>2.9</v>
      </c>
      <c r="D15" s="5" t="n">
        <v>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21</v>
      </c>
      <c r="D2" s="2" t="s">
        <v>57</v>
      </c>
    </row>
    <row r="3" spans="1:4">
      <c r="A3" s="3" t="s">
        <v>342</v>
      </c>
    </row>
    <row r="4" spans="1:4">
      <c r="A4" s="4" t="s">
        <v>343</v>
      </c>
      <c r="B4" s="5" t="n">
        <v>2.1</v>
      </c>
      <c r="C4" s="5" t="n">
        <v>2.2</v>
      </c>
      <c r="D4" s="5" t="n">
        <v>2.5</v>
      </c>
    </row>
    <row r="5" spans="1:4">
      <c r="A5" s="4" t="s">
        <v>344</v>
      </c>
      <c r="B5" s="7" t="n">
        <v>-0.1</v>
      </c>
      <c r="C5" s="7" t="n">
        <v>-0.1</v>
      </c>
      <c r="D5" s="7" t="n">
        <v>-0.1</v>
      </c>
    </row>
    <row r="6" spans="1:4">
      <c r="A6" s="4" t="s">
        <v>60</v>
      </c>
      <c r="B6" s="6" t="n">
        <v>2</v>
      </c>
      <c r="C6" s="7" t="n">
        <v>2.1</v>
      </c>
      <c r="D6" s="7" t="n">
        <v>2.4</v>
      </c>
    </row>
    <row r="7" spans="1:4">
      <c r="A7" s="4" t="s">
        <v>296</v>
      </c>
    </row>
    <row r="8" spans="1:4">
      <c r="A8" s="3" t="s">
        <v>342</v>
      </c>
    </row>
    <row r="9" spans="1:4">
      <c r="A9" s="4" t="s">
        <v>343</v>
      </c>
      <c r="B9" s="6" t="n">
        <v>2</v>
      </c>
      <c r="C9" s="6" t="n">
        <v>2</v>
      </c>
      <c r="D9" s="7" t="n">
        <v>2.2</v>
      </c>
    </row>
    <row r="10" spans="1:4">
      <c r="A10" s="4" t="s">
        <v>114</v>
      </c>
    </row>
    <row r="11" spans="1:4">
      <c r="A11" s="3" t="s">
        <v>342</v>
      </c>
    </row>
    <row r="12" spans="1:4">
      <c r="A12" s="4" t="s">
        <v>343</v>
      </c>
      <c r="B12" s="6" t="n">
        <v>0</v>
      </c>
      <c r="C12" s="6" t="n">
        <v>0</v>
      </c>
      <c r="D12" s="7" t="n">
        <v>0.2</v>
      </c>
    </row>
    <row r="13" spans="1:4">
      <c r="A13" s="4" t="s">
        <v>107</v>
      </c>
    </row>
    <row r="14" spans="1:4">
      <c r="A14" s="3" t="s">
        <v>342</v>
      </c>
    </row>
    <row r="15" spans="1:4">
      <c r="A15" s="4" t="s">
        <v>343</v>
      </c>
      <c r="B15" s="5" t="n">
        <v>0.1</v>
      </c>
      <c r="C15" s="5" t="n">
        <v>0.2</v>
      </c>
      <c r="D15" s="5"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21</v>
      </c>
      <c r="D2" s="2" t="s">
        <v>57</v>
      </c>
    </row>
    <row r="3" spans="1:4">
      <c r="A3" s="3" t="s">
        <v>346</v>
      </c>
    </row>
    <row r="4" spans="1:4">
      <c r="A4" s="4" t="s">
        <v>347</v>
      </c>
      <c r="B4" s="5" t="n">
        <v>14.7</v>
      </c>
    </row>
    <row r="5" spans="1:4">
      <c r="A5" s="4" t="s">
        <v>347</v>
      </c>
      <c r="C5" s="5" t="n">
        <v>13.7</v>
      </c>
      <c r="D5" s="5" t="n">
        <v>60.9</v>
      </c>
    </row>
    <row r="6" spans="1:4">
      <c r="A6" s="4" t="s">
        <v>348</v>
      </c>
      <c r="B6" s="7" t="n">
        <v>0.1</v>
      </c>
    </row>
    <row r="7" spans="1:4">
      <c r="A7" s="4" t="s">
        <v>348</v>
      </c>
      <c r="C7" s="7" t="n">
        <v>0.1</v>
      </c>
      <c r="D7" s="7" t="n">
        <v>5.2</v>
      </c>
    </row>
    <row r="8" spans="1:4">
      <c r="A8" s="4" t="s">
        <v>349</v>
      </c>
      <c r="B8" s="5" t="n">
        <v>-0.3</v>
      </c>
    </row>
    <row r="9" spans="1:4">
      <c r="A9" s="4" t="s">
        <v>349</v>
      </c>
      <c r="C9" s="8" t="n">
        <v>0</v>
      </c>
      <c r="D9" s="7" t="n">
        <v>-0.5</v>
      </c>
    </row>
    <row r="10" spans="1:4">
      <c r="A10" s="3" t="s">
        <v>350</v>
      </c>
    </row>
    <row r="11" spans="1:4">
      <c r="A11" s="4" t="s">
        <v>351</v>
      </c>
      <c r="B11" s="4" t="s">
        <v>352</v>
      </c>
    </row>
    <row r="12" spans="1:4">
      <c r="A12" s="4" t="s">
        <v>353</v>
      </c>
    </row>
    <row r="13" spans="1:4">
      <c r="A13" s="3" t="s">
        <v>346</v>
      </c>
    </row>
    <row r="14" spans="1:4">
      <c r="A14" s="4" t="s">
        <v>348</v>
      </c>
      <c r="D14" s="7" t="n">
        <v>5.2</v>
      </c>
    </row>
    <row r="15" spans="1:4">
      <c r="A15" s="4" t="s">
        <v>349</v>
      </c>
      <c r="D15" s="5"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21</v>
      </c>
      <c r="D2" s="2" t="s">
        <v>57</v>
      </c>
    </row>
    <row r="3" spans="1:4">
      <c r="A3" s="3" t="s">
        <v>355</v>
      </c>
    </row>
    <row r="4" spans="1:4">
      <c r="A4" s="4" t="s">
        <v>356</v>
      </c>
      <c r="B4" s="5" t="n">
        <v>-0.2</v>
      </c>
      <c r="C4" s="5" t="n">
        <v>0.1</v>
      </c>
      <c r="D4" s="5" t="n">
        <v>5.5</v>
      </c>
    </row>
    <row r="5" spans="1:4">
      <c r="A5" s="4" t="s">
        <v>296</v>
      </c>
    </row>
    <row r="6" spans="1:4">
      <c r="A6" s="3" t="s">
        <v>355</v>
      </c>
    </row>
    <row r="7" spans="1:4">
      <c r="A7" s="4" t="s">
        <v>356</v>
      </c>
      <c r="B7" s="7" t="n">
        <v>-0.2</v>
      </c>
      <c r="C7" s="6" t="n">
        <v>0</v>
      </c>
      <c r="D7" s="7" t="n">
        <v>4.4</v>
      </c>
    </row>
    <row r="8" spans="1:4">
      <c r="A8" s="4" t="s">
        <v>111</v>
      </c>
    </row>
    <row r="9" spans="1:4">
      <c r="A9" s="3" t="s">
        <v>355</v>
      </c>
    </row>
    <row r="10" spans="1:4">
      <c r="A10" s="4" t="s">
        <v>356</v>
      </c>
      <c r="B10" s="6" t="n">
        <v>0</v>
      </c>
      <c r="C10" s="7" t="n">
        <v>0.1</v>
      </c>
      <c r="D10" s="7" t="n">
        <v>0.4</v>
      </c>
    </row>
    <row r="11" spans="1:4">
      <c r="A11" s="4" t="s">
        <v>114</v>
      </c>
    </row>
    <row r="12" spans="1:4">
      <c r="A12" s="3" t="s">
        <v>355</v>
      </c>
    </row>
    <row r="13" spans="1:4">
      <c r="A13" s="4" t="s">
        <v>356</v>
      </c>
      <c r="B13" s="8" t="n">
        <v>0</v>
      </c>
      <c r="C13" s="8" t="n">
        <v>0</v>
      </c>
      <c r="D13" s="7" t="n">
        <v>0.7</v>
      </c>
    </row>
    <row r="14" spans="1:4">
      <c r="A14" s="4" t="s">
        <v>353</v>
      </c>
    </row>
    <row r="15" spans="1:4">
      <c r="A15" s="3" t="s">
        <v>355</v>
      </c>
    </row>
    <row r="16" spans="1:4">
      <c r="A16" s="4" t="s">
        <v>356</v>
      </c>
      <c r="D16" s="5" t="n">
        <v>5.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21</v>
      </c>
      <c r="D2" s="2" t="s">
        <v>57</v>
      </c>
    </row>
    <row r="3" spans="1:4">
      <c r="A3" s="3" t="s">
        <v>358</v>
      </c>
    </row>
    <row r="4" spans="1:4">
      <c r="A4" s="4" t="s">
        <v>359</v>
      </c>
      <c r="B4" s="5" t="n">
        <v>0.1</v>
      </c>
      <c r="C4" s="5" t="n">
        <v>0.3</v>
      </c>
      <c r="D4" s="5" t="n">
        <v>0.6</v>
      </c>
    </row>
    <row r="5" spans="1:4">
      <c r="A5" s="4" t="s">
        <v>360</v>
      </c>
      <c r="B5" s="7" t="n">
        <v>-0.1</v>
      </c>
      <c r="C5" s="7" t="n">
        <v>-0.2</v>
      </c>
      <c r="D5" s="7" t="n">
        <v>-0.2</v>
      </c>
    </row>
    <row r="6" spans="1:4">
      <c r="A6" s="4" t="s">
        <v>361</v>
      </c>
      <c r="B6" s="6" t="n">
        <v>0</v>
      </c>
      <c r="C6" s="6" t="n">
        <v>0</v>
      </c>
      <c r="D6" s="7" t="n">
        <v>-0.1</v>
      </c>
    </row>
    <row r="7" spans="1:4">
      <c r="A7" s="4" t="s">
        <v>362</v>
      </c>
      <c r="B7" s="8" t="n">
        <v>0</v>
      </c>
      <c r="C7" s="5" t="n">
        <v>0.1</v>
      </c>
      <c r="D7" s="5" t="n">
        <v>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3</v>
      </c>
      <c r="B1" s="2" t="s">
        <v>1</v>
      </c>
    </row>
    <row r="2" spans="1:3">
      <c r="B2" s="2" t="s">
        <v>364</v>
      </c>
      <c r="C2" s="2" t="s">
        <v>365</v>
      </c>
    </row>
    <row r="3" spans="1:3">
      <c r="A3" s="3" t="s">
        <v>294</v>
      </c>
    </row>
    <row r="4" spans="1:3">
      <c r="A4" s="4" t="s">
        <v>366</v>
      </c>
      <c r="B4" s="4" t="s">
        <v>328</v>
      </c>
      <c r="C4" s="4" t="s">
        <v>367</v>
      </c>
    </row>
    <row r="5" spans="1:3">
      <c r="A5" s="4" t="s">
        <v>368</v>
      </c>
      <c r="B5" s="6" t="n">
        <v>30</v>
      </c>
    </row>
    <row r="6" spans="1:3">
      <c r="A6" s="4" t="s">
        <v>368</v>
      </c>
      <c r="C6" s="6" t="n">
        <v>37</v>
      </c>
    </row>
    <row r="7" spans="1:3">
      <c r="A7" s="4" t="s">
        <v>296</v>
      </c>
    </row>
    <row r="8" spans="1:3">
      <c r="A8" s="3" t="s">
        <v>294</v>
      </c>
    </row>
    <row r="9" spans="1:3">
      <c r="A9" s="4" t="s">
        <v>369</v>
      </c>
      <c r="B9" s="8" t="n">
        <v>0</v>
      </c>
    </row>
    <row r="10" spans="1:3">
      <c r="A10" s="4" t="s">
        <v>370</v>
      </c>
      <c r="B10" s="7" t="n">
        <v>4.6</v>
      </c>
    </row>
    <row r="11" spans="1:3">
      <c r="A11" s="4" t="s">
        <v>371</v>
      </c>
      <c r="B11" s="7" t="n">
        <v>4.6</v>
      </c>
    </row>
    <row r="12" spans="1:3">
      <c r="A12" s="4" t="s">
        <v>372</v>
      </c>
      <c r="B12" s="6" t="n">
        <v>0</v>
      </c>
    </row>
    <row r="13" spans="1:3">
      <c r="A13" s="4" t="s">
        <v>373</v>
      </c>
      <c r="B13" s="7" t="n">
        <v>-0.2</v>
      </c>
    </row>
    <row r="14" spans="1:3">
      <c r="A14" s="4" t="s">
        <v>374</v>
      </c>
      <c r="B14" s="7" t="n">
        <v>-0.2</v>
      </c>
    </row>
    <row r="15" spans="1:3">
      <c r="A15" s="4" t="s">
        <v>304</v>
      </c>
    </row>
    <row r="16" spans="1:3">
      <c r="A16" s="3" t="s">
        <v>294</v>
      </c>
    </row>
    <row r="17" spans="1:3">
      <c r="A17" s="4" t="s">
        <v>369</v>
      </c>
      <c r="B17" s="6" t="n">
        <v>0</v>
      </c>
    </row>
    <row r="18" spans="1:3">
      <c r="A18" s="4" t="s">
        <v>370</v>
      </c>
      <c r="B18" s="6" t="n">
        <v>3</v>
      </c>
    </row>
    <row r="19" spans="1:3">
      <c r="A19" s="4" t="s">
        <v>371</v>
      </c>
      <c r="B19" s="6" t="n">
        <v>3</v>
      </c>
    </row>
    <row r="20" spans="1:3">
      <c r="A20" s="4" t="s">
        <v>369</v>
      </c>
      <c r="C20" s="5" t="n">
        <v>15.6</v>
      </c>
    </row>
    <row r="21" spans="1:3">
      <c r="A21" s="4" t="s">
        <v>375</v>
      </c>
      <c r="C21" s="6" t="n">
        <v>0</v>
      </c>
    </row>
    <row r="22" spans="1:3">
      <c r="A22" s="4" t="s">
        <v>371</v>
      </c>
      <c r="C22" s="7" t="n">
        <v>15.6</v>
      </c>
    </row>
    <row r="23" spans="1:3">
      <c r="A23" s="4" t="s">
        <v>372</v>
      </c>
      <c r="B23" s="6" t="n">
        <v>0</v>
      </c>
    </row>
    <row r="24" spans="1:3">
      <c r="A24" s="4" t="s">
        <v>373</v>
      </c>
      <c r="B24" s="7" t="n">
        <v>-0.1</v>
      </c>
    </row>
    <row r="25" spans="1:3">
      <c r="A25" s="4" t="s">
        <v>374</v>
      </c>
      <c r="B25" s="7" t="n">
        <v>-0.1</v>
      </c>
    </row>
    <row r="26" spans="1:3">
      <c r="A26" s="4" t="s">
        <v>372</v>
      </c>
      <c r="C26" s="7" t="n">
        <v>-0.1</v>
      </c>
    </row>
    <row r="27" spans="1:3">
      <c r="A27" s="4" t="s">
        <v>373</v>
      </c>
      <c r="C27" s="6" t="n">
        <v>0</v>
      </c>
    </row>
    <row r="28" spans="1:3">
      <c r="A28" s="4" t="s">
        <v>374</v>
      </c>
      <c r="C28" s="5" t="n">
        <v>-0.1</v>
      </c>
    </row>
    <row r="29" spans="1:3">
      <c r="A29" s="4" t="s">
        <v>305</v>
      </c>
    </row>
    <row r="30" spans="1:3">
      <c r="A30" s="3" t="s">
        <v>294</v>
      </c>
    </row>
    <row r="31" spans="1:3">
      <c r="A31" s="4" t="s">
        <v>369</v>
      </c>
      <c r="B31" s="6" t="n">
        <v>0</v>
      </c>
    </row>
    <row r="32" spans="1:3">
      <c r="A32" s="4" t="s">
        <v>370</v>
      </c>
      <c r="B32" s="7" t="n">
        <v>1.6</v>
      </c>
    </row>
    <row r="33" spans="1:3">
      <c r="A33" s="4" t="s">
        <v>371</v>
      </c>
      <c r="B33" s="7" t="n">
        <v>1.6</v>
      </c>
    </row>
    <row r="34" spans="1:3">
      <c r="A34" s="4" t="s">
        <v>372</v>
      </c>
      <c r="B34" s="6" t="n">
        <v>0</v>
      </c>
    </row>
    <row r="35" spans="1:3">
      <c r="A35" s="4" t="s">
        <v>373</v>
      </c>
      <c r="B35" s="7" t="n">
        <v>-0.1</v>
      </c>
    </row>
    <row r="36" spans="1:3">
      <c r="A36" s="4" t="s">
        <v>374</v>
      </c>
      <c r="B36" s="5"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1</v>
      </c>
    </row>
    <row r="2" spans="1:3">
      <c r="A2" s="4" t="s">
        <v>296</v>
      </c>
    </row>
    <row r="3" spans="1:3">
      <c r="A3" s="3" t="s">
        <v>295</v>
      </c>
    </row>
    <row r="4" spans="1:3">
      <c r="A4" s="4" t="s">
        <v>334</v>
      </c>
      <c r="B4" s="8" t="n">
        <v>4</v>
      </c>
    </row>
    <row r="5" spans="1:3">
      <c r="A5" s="4" t="s">
        <v>335</v>
      </c>
      <c r="B5" s="7" t="n">
        <v>0.8</v>
      </c>
    </row>
    <row r="6" spans="1:3">
      <c r="A6" s="4" t="s">
        <v>82</v>
      </c>
      <c r="B6" s="7" t="n">
        <v>4.8</v>
      </c>
    </row>
    <row r="7" spans="1:3">
      <c r="A7" s="3" t="s">
        <v>193</v>
      </c>
    </row>
    <row r="8" spans="1:3">
      <c r="A8" s="4" t="s">
        <v>334</v>
      </c>
      <c r="B8" s="7" t="n">
        <v>3.9</v>
      </c>
    </row>
    <row r="9" spans="1:3">
      <c r="A9" s="4" t="s">
        <v>335</v>
      </c>
      <c r="B9" s="7" t="n">
        <v>0.7</v>
      </c>
    </row>
    <row r="10" spans="1:3">
      <c r="A10" s="4" t="s">
        <v>371</v>
      </c>
      <c r="B10" s="7" t="n">
        <v>4.6</v>
      </c>
    </row>
    <row r="11" spans="1:3">
      <c r="A11" s="4" t="s">
        <v>296</v>
      </c>
    </row>
    <row r="12" spans="1:3">
      <c r="A12" s="3" t="s">
        <v>193</v>
      </c>
    </row>
    <row r="13" spans="1:3">
      <c r="A13" s="4" t="s">
        <v>377</v>
      </c>
      <c r="B13" s="5" t="n">
        <v>0.9</v>
      </c>
      <c r="C13" s="5"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1</v>
      </c>
    </row>
    <row r="2" spans="1:3">
      <c r="A2" s="4" t="s">
        <v>379</v>
      </c>
    </row>
    <row r="3" spans="1:3">
      <c r="A3" s="3" t="s">
        <v>380</v>
      </c>
    </row>
    <row r="4" spans="1:3">
      <c r="A4" s="4" t="s">
        <v>381</v>
      </c>
      <c r="B4" s="5" t="n">
        <v>7.6</v>
      </c>
      <c r="C4" s="5" t="n">
        <v>7.9</v>
      </c>
    </row>
    <row r="5" spans="1:3">
      <c r="A5" s="3" t="s">
        <v>382</v>
      </c>
    </row>
    <row r="6" spans="1:3">
      <c r="A6" s="4" t="s">
        <v>383</v>
      </c>
      <c r="B6" s="7" t="n">
        <v>6.4</v>
      </c>
      <c r="C6" s="7" t="n">
        <v>6.1</v>
      </c>
    </row>
    <row r="7" spans="1:3">
      <c r="A7" s="4" t="s">
        <v>384</v>
      </c>
    </row>
    <row r="8" spans="1:3">
      <c r="A8" s="3" t="s">
        <v>380</v>
      </c>
    </row>
    <row r="9" spans="1:3">
      <c r="A9" s="4" t="s">
        <v>381</v>
      </c>
      <c r="B9" s="6" t="n">
        <v>0</v>
      </c>
      <c r="C9" s="6" t="n">
        <v>0</v>
      </c>
    </row>
    <row r="10" spans="1:3">
      <c r="A10" s="4" t="s">
        <v>385</v>
      </c>
    </row>
    <row r="11" spans="1:3">
      <c r="A11" s="3" t="s">
        <v>380</v>
      </c>
    </row>
    <row r="12" spans="1:3">
      <c r="A12" s="4" t="s">
        <v>381</v>
      </c>
      <c r="B12" s="6" t="n">
        <v>0</v>
      </c>
      <c r="C12" s="6" t="n">
        <v>0</v>
      </c>
    </row>
    <row r="13" spans="1:3">
      <c r="A13" s="4" t="s">
        <v>386</v>
      </c>
    </row>
    <row r="14" spans="1:3">
      <c r="A14" s="3" t="s">
        <v>380</v>
      </c>
    </row>
    <row r="15" spans="1:3">
      <c r="A15" s="4" t="s">
        <v>381</v>
      </c>
      <c r="B15" s="6" t="n">
        <v>0</v>
      </c>
      <c r="C15" s="6" t="n">
        <v>0</v>
      </c>
    </row>
    <row r="16" spans="1:3">
      <c r="A16" s="4" t="s">
        <v>387</v>
      </c>
    </row>
    <row r="17" spans="1:3">
      <c r="A17" s="3" t="s">
        <v>380</v>
      </c>
    </row>
    <row r="18" spans="1:3">
      <c r="A18" s="4" t="s">
        <v>381</v>
      </c>
      <c r="B18" s="6" t="n">
        <v>0</v>
      </c>
      <c r="C18" s="6" t="n">
        <v>0</v>
      </c>
    </row>
    <row r="19" spans="1:3">
      <c r="A19" s="4" t="s">
        <v>388</v>
      </c>
    </row>
    <row r="20" spans="1:3">
      <c r="A20" s="3" t="s">
        <v>380</v>
      </c>
    </row>
    <row r="21" spans="1:3">
      <c r="A21" s="4" t="s">
        <v>381</v>
      </c>
      <c r="B21" s="6" t="n">
        <v>0</v>
      </c>
      <c r="C21" s="6" t="n">
        <v>0</v>
      </c>
    </row>
    <row r="22" spans="1:3">
      <c r="A22" s="4" t="s">
        <v>389</v>
      </c>
    </row>
    <row r="23" spans="1:3">
      <c r="A23" s="3" t="s">
        <v>380</v>
      </c>
    </row>
    <row r="24" spans="1:3">
      <c r="A24" s="4" t="s">
        <v>381</v>
      </c>
      <c r="B24" s="6" t="n">
        <v>0</v>
      </c>
      <c r="C24" s="6" t="n">
        <v>0</v>
      </c>
    </row>
    <row r="25" spans="1:3">
      <c r="A25" s="4" t="s">
        <v>390</v>
      </c>
    </row>
    <row r="26" spans="1:3">
      <c r="A26" s="3" t="s">
        <v>380</v>
      </c>
    </row>
    <row r="27" spans="1:3">
      <c r="A27" s="4" t="s">
        <v>381</v>
      </c>
      <c r="B27" s="6" t="n">
        <v>0</v>
      </c>
      <c r="C27" s="6" t="n">
        <v>0</v>
      </c>
    </row>
    <row r="28" spans="1:3">
      <c r="A28" s="4" t="s">
        <v>391</v>
      </c>
    </row>
    <row r="29" spans="1:3">
      <c r="A29" s="3" t="s">
        <v>380</v>
      </c>
    </row>
    <row r="30" spans="1:3">
      <c r="A30" s="4" t="s">
        <v>381</v>
      </c>
      <c r="C30" s="6" t="n">
        <v>0</v>
      </c>
    </row>
    <row r="31" spans="1:3">
      <c r="A31" s="4" t="s">
        <v>392</v>
      </c>
    </row>
    <row r="32" spans="1:3">
      <c r="A32" s="3" t="s">
        <v>380</v>
      </c>
    </row>
    <row r="33" spans="1:3">
      <c r="A33" s="4" t="s">
        <v>381</v>
      </c>
      <c r="B33" s="7" t="n">
        <v>0.7</v>
      </c>
      <c r="C33" s="7" t="n">
        <v>1.3</v>
      </c>
    </row>
    <row r="34" spans="1:3">
      <c r="A34" s="4" t="s">
        <v>393</v>
      </c>
    </row>
    <row r="35" spans="1:3">
      <c r="A35" s="3" t="s">
        <v>380</v>
      </c>
    </row>
    <row r="36" spans="1:3">
      <c r="A36" s="4" t="s">
        <v>381</v>
      </c>
      <c r="B36" s="7" t="n">
        <v>0.5</v>
      </c>
      <c r="C36" s="7" t="n">
        <v>0.5</v>
      </c>
    </row>
    <row r="37" spans="1:3">
      <c r="A37" s="4" t="s">
        <v>394</v>
      </c>
    </row>
    <row r="38" spans="1:3">
      <c r="A38" s="3" t="s">
        <v>380</v>
      </c>
    </row>
    <row r="39" spans="1:3">
      <c r="A39" s="4" t="s">
        <v>381</v>
      </c>
      <c r="B39" s="7" t="n">
        <v>6.4</v>
      </c>
      <c r="C39" s="7" t="n">
        <v>6.1</v>
      </c>
    </row>
    <row r="40" spans="1:3">
      <c r="A40" s="4" t="s">
        <v>395</v>
      </c>
    </row>
    <row r="41" spans="1:3">
      <c r="A41" s="3" t="s">
        <v>380</v>
      </c>
    </row>
    <row r="42" spans="1:3">
      <c r="A42" s="4" t="s">
        <v>381</v>
      </c>
      <c r="B42" s="7" t="n">
        <v>52.5</v>
      </c>
      <c r="C42" s="6" t="n">
        <v>59</v>
      </c>
    </row>
    <row r="43" spans="1:3">
      <c r="A43" s="3" t="s">
        <v>382</v>
      </c>
    </row>
    <row r="44" spans="1:3">
      <c r="A44" s="4" t="s">
        <v>383</v>
      </c>
      <c r="B44" s="7" t="n">
        <v>3.8</v>
      </c>
      <c r="C44" s="7" t="n">
        <v>4.9</v>
      </c>
    </row>
    <row r="45" spans="1:3">
      <c r="A45" s="4" t="s">
        <v>396</v>
      </c>
    </row>
    <row r="46" spans="1:3">
      <c r="A46" s="3" t="s">
        <v>380</v>
      </c>
    </row>
    <row r="47" spans="1:3">
      <c r="A47" s="4" t="s">
        <v>381</v>
      </c>
      <c r="B47" s="7" t="n">
        <v>0.9</v>
      </c>
      <c r="C47" s="7" t="n">
        <v>0.8</v>
      </c>
    </row>
    <row r="48" spans="1:3">
      <c r="A48" s="4" t="s">
        <v>397</v>
      </c>
    </row>
    <row r="49" spans="1:3">
      <c r="A49" s="3" t="s">
        <v>380</v>
      </c>
    </row>
    <row r="50" spans="1:3">
      <c r="A50" s="4" t="s">
        <v>381</v>
      </c>
      <c r="B50" s="7" t="n">
        <v>3.2</v>
      </c>
      <c r="C50" s="7" t="n">
        <v>4.2</v>
      </c>
    </row>
    <row r="51" spans="1:3">
      <c r="A51" s="4" t="s">
        <v>398</v>
      </c>
    </row>
    <row r="52" spans="1:3">
      <c r="A52" s="3" t="s">
        <v>380</v>
      </c>
    </row>
    <row r="53" spans="1:3">
      <c r="A53" s="4" t="s">
        <v>381</v>
      </c>
      <c r="B53" s="7" t="n">
        <v>0.3</v>
      </c>
      <c r="C53" s="7" t="n">
        <v>0.4</v>
      </c>
    </row>
    <row r="54" spans="1:3">
      <c r="A54" s="4" t="s">
        <v>399</v>
      </c>
    </row>
    <row r="55" spans="1:3">
      <c r="A55" s="3" t="s">
        <v>380</v>
      </c>
    </row>
    <row r="56" spans="1:3">
      <c r="A56" s="4" t="s">
        <v>381</v>
      </c>
      <c r="B56" s="7" t="n">
        <v>7.9</v>
      </c>
      <c r="C56" s="7" t="n">
        <v>7.5</v>
      </c>
    </row>
    <row r="57" spans="1:3">
      <c r="A57" s="4" t="s">
        <v>400</v>
      </c>
    </row>
    <row r="58" spans="1:3">
      <c r="A58" s="3" t="s">
        <v>380</v>
      </c>
    </row>
    <row r="59" spans="1:3">
      <c r="A59" s="4" t="s">
        <v>381</v>
      </c>
      <c r="B59" s="7" t="n">
        <v>2.5</v>
      </c>
      <c r="C59" s="7" t="n">
        <v>3.2</v>
      </c>
    </row>
    <row r="60" spans="1:3">
      <c r="A60" s="4" t="s">
        <v>401</v>
      </c>
    </row>
    <row r="61" spans="1:3">
      <c r="A61" s="3" t="s">
        <v>380</v>
      </c>
    </row>
    <row r="62" spans="1:3">
      <c r="A62" s="4" t="s">
        <v>381</v>
      </c>
      <c r="B62" s="7" t="n">
        <v>25.4</v>
      </c>
      <c r="C62" s="7" t="n">
        <v>29.4</v>
      </c>
    </row>
    <row r="63" spans="1:3">
      <c r="A63" s="4" t="s">
        <v>402</v>
      </c>
    </row>
    <row r="64" spans="1:3">
      <c r="A64" s="3" t="s">
        <v>380</v>
      </c>
    </row>
    <row r="65" spans="1:3">
      <c r="A65" s="4" t="s">
        <v>381</v>
      </c>
      <c r="B65" s="7" t="n">
        <v>8.5</v>
      </c>
      <c r="C65" s="7" t="n">
        <v>8.4</v>
      </c>
    </row>
    <row r="66" spans="1:3">
      <c r="A66" s="4" t="s">
        <v>403</v>
      </c>
    </row>
    <row r="67" spans="1:3">
      <c r="A67" s="3" t="s">
        <v>380</v>
      </c>
    </row>
    <row r="68" spans="1:3">
      <c r="A68" s="4" t="s">
        <v>381</v>
      </c>
      <c r="C68" s="7" t="n">
        <v>0.2</v>
      </c>
    </row>
    <row r="69" spans="1:3">
      <c r="A69" s="4" t="s">
        <v>404</v>
      </c>
    </row>
    <row r="70" spans="1:3">
      <c r="A70" s="3" t="s">
        <v>380</v>
      </c>
    </row>
    <row r="71" spans="1:3">
      <c r="A71" s="4" t="s">
        <v>381</v>
      </c>
      <c r="B71" s="6" t="n">
        <v>0</v>
      </c>
      <c r="C71" s="6" t="n">
        <v>0</v>
      </c>
    </row>
    <row r="72" spans="1:3">
      <c r="A72" s="4" t="s">
        <v>405</v>
      </c>
    </row>
    <row r="73" spans="1:3">
      <c r="A73" s="3" t="s">
        <v>380</v>
      </c>
    </row>
    <row r="74" spans="1:3">
      <c r="A74" s="4" t="s">
        <v>381</v>
      </c>
      <c r="B74" s="6" t="n">
        <v>0</v>
      </c>
      <c r="C74" s="6" t="n">
        <v>0</v>
      </c>
    </row>
    <row r="75" spans="1:3">
      <c r="A75" s="4" t="s">
        <v>406</v>
      </c>
    </row>
    <row r="76" spans="1:3">
      <c r="A76" s="3" t="s">
        <v>380</v>
      </c>
    </row>
    <row r="77" spans="1:3">
      <c r="A77" s="4" t="s">
        <v>381</v>
      </c>
      <c r="B77" s="7" t="n">
        <v>3.8</v>
      </c>
      <c r="C77" s="7" t="n">
        <v>4.9</v>
      </c>
    </row>
    <row r="78" spans="1:3">
      <c r="A78" s="4" t="s">
        <v>407</v>
      </c>
    </row>
    <row r="79" spans="1:3">
      <c r="A79" s="3" t="s">
        <v>380</v>
      </c>
    </row>
    <row r="80" spans="1:3">
      <c r="A80" s="4" t="s">
        <v>381</v>
      </c>
      <c r="B80" s="6" t="n">
        <v>0</v>
      </c>
      <c r="C80" s="7" t="n">
        <v>0.7</v>
      </c>
    </row>
    <row r="81" spans="1:3">
      <c r="A81" s="3" t="s">
        <v>382</v>
      </c>
    </row>
    <row r="82" spans="1:3">
      <c r="A82" s="4" t="s">
        <v>383</v>
      </c>
      <c r="B82" s="6" t="n">
        <v>0</v>
      </c>
      <c r="C82" s="6" t="n">
        <v>0</v>
      </c>
    </row>
    <row r="83" spans="1:3">
      <c r="A83" s="4" t="s">
        <v>408</v>
      </c>
    </row>
    <row r="84" spans="1:3">
      <c r="A84" s="3" t="s">
        <v>380</v>
      </c>
    </row>
    <row r="85" spans="1:3">
      <c r="A85" s="4" t="s">
        <v>381</v>
      </c>
      <c r="B85" s="6" t="n">
        <v>0</v>
      </c>
      <c r="C85" s="6" t="n">
        <v>0</v>
      </c>
    </row>
    <row r="86" spans="1:3">
      <c r="A86" s="4" t="s">
        <v>409</v>
      </c>
    </row>
    <row r="87" spans="1:3">
      <c r="A87" s="3" t="s">
        <v>380</v>
      </c>
    </row>
    <row r="88" spans="1:3">
      <c r="A88" s="4" t="s">
        <v>381</v>
      </c>
      <c r="B88" s="6" t="n">
        <v>0</v>
      </c>
      <c r="C88" s="6" t="n">
        <v>0</v>
      </c>
    </row>
    <row r="89" spans="1:3">
      <c r="A89" s="4" t="s">
        <v>410</v>
      </c>
    </row>
    <row r="90" spans="1:3">
      <c r="A90" s="3" t="s">
        <v>380</v>
      </c>
    </row>
    <row r="91" spans="1:3">
      <c r="A91" s="4" t="s">
        <v>381</v>
      </c>
      <c r="B91" s="6" t="n">
        <v>0</v>
      </c>
      <c r="C91" s="6" t="n">
        <v>0</v>
      </c>
    </row>
    <row r="92" spans="1:3">
      <c r="A92" s="4" t="s">
        <v>411</v>
      </c>
    </row>
    <row r="93" spans="1:3">
      <c r="A93" s="3" t="s">
        <v>380</v>
      </c>
    </row>
    <row r="94" spans="1:3">
      <c r="A94" s="4" t="s">
        <v>381</v>
      </c>
      <c r="B94" s="6" t="n">
        <v>0</v>
      </c>
      <c r="C94" s="7" t="n">
        <v>0.7</v>
      </c>
    </row>
    <row r="95" spans="1:3">
      <c r="A95" s="4" t="s">
        <v>412</v>
      </c>
    </row>
    <row r="96" spans="1:3">
      <c r="A96" s="3" t="s">
        <v>380</v>
      </c>
    </row>
    <row r="97" spans="1:3">
      <c r="A97" s="4" t="s">
        <v>381</v>
      </c>
      <c r="B97" s="6" t="n">
        <v>0</v>
      </c>
      <c r="C97" s="6" t="n">
        <v>0</v>
      </c>
    </row>
    <row r="98" spans="1:3">
      <c r="A98" s="4" t="s">
        <v>413</v>
      </c>
    </row>
    <row r="99" spans="1:3">
      <c r="A99" s="3" t="s">
        <v>380</v>
      </c>
    </row>
    <row r="100" spans="1:3">
      <c r="A100" s="4" t="s">
        <v>381</v>
      </c>
      <c r="B100" s="6" t="n">
        <v>0</v>
      </c>
      <c r="C100" s="6" t="n">
        <v>0</v>
      </c>
    </row>
    <row r="101" spans="1:3">
      <c r="A101" s="4" t="s">
        <v>414</v>
      </c>
    </row>
    <row r="102" spans="1:3">
      <c r="A102" s="3" t="s">
        <v>380</v>
      </c>
    </row>
    <row r="103" spans="1:3">
      <c r="A103" s="4" t="s">
        <v>381</v>
      </c>
      <c r="B103" s="6" t="n">
        <v>0</v>
      </c>
      <c r="C103" s="6" t="n">
        <v>0</v>
      </c>
    </row>
    <row r="104" spans="1:3">
      <c r="A104" s="4" t="s">
        <v>415</v>
      </c>
    </row>
    <row r="105" spans="1:3">
      <c r="A105" s="3" t="s">
        <v>380</v>
      </c>
    </row>
    <row r="106" spans="1:3">
      <c r="A106" s="4" t="s">
        <v>381</v>
      </c>
      <c r="C106" s="6" t="n">
        <v>0</v>
      </c>
    </row>
    <row r="107" spans="1:3">
      <c r="A107" s="4" t="s">
        <v>416</v>
      </c>
    </row>
    <row r="108" spans="1:3">
      <c r="A108" s="3" t="s">
        <v>380</v>
      </c>
    </row>
    <row r="109" spans="1:3">
      <c r="A109" s="4" t="s">
        <v>381</v>
      </c>
      <c r="B109" s="6" t="n">
        <v>0</v>
      </c>
      <c r="C109" s="6" t="n">
        <v>0</v>
      </c>
    </row>
    <row r="110" spans="1:3">
      <c r="A110" s="4" t="s">
        <v>417</v>
      </c>
    </row>
    <row r="111" spans="1:3">
      <c r="A111" s="3" t="s">
        <v>380</v>
      </c>
    </row>
    <row r="112" spans="1:3">
      <c r="A112" s="4" t="s">
        <v>381</v>
      </c>
      <c r="B112" s="6" t="n">
        <v>0</v>
      </c>
      <c r="C112" s="6" t="n">
        <v>0</v>
      </c>
    </row>
    <row r="113" spans="1:3">
      <c r="A113" s="4" t="s">
        <v>418</v>
      </c>
    </row>
    <row r="114" spans="1:3">
      <c r="A114" s="3" t="s">
        <v>380</v>
      </c>
    </row>
    <row r="115" spans="1:3">
      <c r="A115" s="4" t="s">
        <v>381</v>
      </c>
      <c r="B115" s="6" t="n">
        <v>0</v>
      </c>
    </row>
    <row r="116" spans="1:3">
      <c r="A116" s="4" t="s">
        <v>419</v>
      </c>
    </row>
    <row r="117" spans="1:3">
      <c r="A117" s="3" t="s">
        <v>380</v>
      </c>
    </row>
    <row r="118" spans="1:3">
      <c r="A118" s="4" t="s">
        <v>381</v>
      </c>
      <c r="C118" s="6" t="n">
        <v>0</v>
      </c>
    </row>
    <row r="119" spans="1:3">
      <c r="A119" s="4" t="s">
        <v>82</v>
      </c>
    </row>
    <row r="120" spans="1:3">
      <c r="A120" s="3" t="s">
        <v>380</v>
      </c>
    </row>
    <row r="121" spans="1:3">
      <c r="A121" s="4" t="s">
        <v>381</v>
      </c>
      <c r="B121" s="7" t="n">
        <v>60.1</v>
      </c>
      <c r="C121" s="7" t="n">
        <v>67.59999999999999</v>
      </c>
    </row>
    <row r="122" spans="1:3">
      <c r="A122" s="3" t="s">
        <v>382</v>
      </c>
    </row>
    <row r="123" spans="1:3">
      <c r="A123" s="4" t="s">
        <v>383</v>
      </c>
      <c r="B123" s="7" t="n">
        <v>10.2</v>
      </c>
      <c r="C123" s="6" t="n">
        <v>11</v>
      </c>
    </row>
    <row r="124" spans="1:3">
      <c r="A124" s="4" t="s">
        <v>420</v>
      </c>
    </row>
    <row r="125" spans="1:3">
      <c r="A125" s="3" t="s">
        <v>380</v>
      </c>
    </row>
    <row r="126" spans="1:3">
      <c r="A126" s="4" t="s">
        <v>381</v>
      </c>
      <c r="B126" s="7" t="n">
        <v>0.9</v>
      </c>
      <c r="C126" s="7" t="n">
        <v>0.8</v>
      </c>
    </row>
    <row r="127" spans="1:3">
      <c r="A127" s="4" t="s">
        <v>421</v>
      </c>
    </row>
    <row r="128" spans="1:3">
      <c r="A128" s="3" t="s">
        <v>380</v>
      </c>
    </row>
    <row r="129" spans="1:3">
      <c r="A129" s="4" t="s">
        <v>381</v>
      </c>
      <c r="B129" s="7" t="n">
        <v>3.2</v>
      </c>
      <c r="C129" s="7" t="n">
        <v>4.2</v>
      </c>
    </row>
    <row r="130" spans="1:3">
      <c r="A130" s="4" t="s">
        <v>422</v>
      </c>
    </row>
    <row r="131" spans="1:3">
      <c r="A131" s="3" t="s">
        <v>380</v>
      </c>
    </row>
    <row r="132" spans="1:3">
      <c r="A132" s="4" t="s">
        <v>381</v>
      </c>
      <c r="B132" s="7" t="n">
        <v>0.3</v>
      </c>
      <c r="C132" s="7" t="n">
        <v>0.4</v>
      </c>
    </row>
    <row r="133" spans="1:3">
      <c r="A133" s="4" t="s">
        <v>423</v>
      </c>
    </row>
    <row r="134" spans="1:3">
      <c r="A134" s="3" t="s">
        <v>380</v>
      </c>
    </row>
    <row r="135" spans="1:3">
      <c r="A135" s="4" t="s">
        <v>381</v>
      </c>
      <c r="B135" s="7" t="n">
        <v>7.9</v>
      </c>
      <c r="C135" s="7" t="n">
        <v>8.199999999999999</v>
      </c>
    </row>
    <row r="136" spans="1:3">
      <c r="A136" s="4" t="s">
        <v>424</v>
      </c>
    </row>
    <row r="137" spans="1:3">
      <c r="A137" s="3" t="s">
        <v>380</v>
      </c>
    </row>
    <row r="138" spans="1:3">
      <c r="A138" s="4" t="s">
        <v>381</v>
      </c>
      <c r="B138" s="7" t="n">
        <v>2.5</v>
      </c>
      <c r="C138" s="7" t="n">
        <v>3.2</v>
      </c>
    </row>
    <row r="139" spans="1:3">
      <c r="A139" s="4" t="s">
        <v>425</v>
      </c>
    </row>
    <row r="140" spans="1:3">
      <c r="A140" s="3" t="s">
        <v>380</v>
      </c>
    </row>
    <row r="141" spans="1:3">
      <c r="A141" s="4" t="s">
        <v>381</v>
      </c>
      <c r="B141" s="7" t="n">
        <v>25.4</v>
      </c>
      <c r="C141" s="7" t="n">
        <v>29.4</v>
      </c>
    </row>
    <row r="142" spans="1:3">
      <c r="A142" s="4" t="s">
        <v>426</v>
      </c>
    </row>
    <row r="143" spans="1:3">
      <c r="A143" s="3" t="s">
        <v>380</v>
      </c>
    </row>
    <row r="144" spans="1:3">
      <c r="A144" s="4" t="s">
        <v>381</v>
      </c>
      <c r="B144" s="7" t="n">
        <v>8.5</v>
      </c>
      <c r="C144" s="7" t="n">
        <v>8.4</v>
      </c>
    </row>
    <row r="145" spans="1:3">
      <c r="A145" s="4" t="s">
        <v>427</v>
      </c>
    </row>
    <row r="146" spans="1:3">
      <c r="A146" s="3" t="s">
        <v>380</v>
      </c>
    </row>
    <row r="147" spans="1:3">
      <c r="A147" s="4" t="s">
        <v>381</v>
      </c>
      <c r="C147" s="7" t="n">
        <v>0.2</v>
      </c>
    </row>
    <row r="148" spans="1:3">
      <c r="A148" s="4" t="s">
        <v>428</v>
      </c>
    </row>
    <row r="149" spans="1:3">
      <c r="A149" s="3" t="s">
        <v>380</v>
      </c>
    </row>
    <row r="150" spans="1:3">
      <c r="A150" s="4" t="s">
        <v>381</v>
      </c>
      <c r="B150" s="7" t="n">
        <v>0.7</v>
      </c>
      <c r="C150" s="7" t="n">
        <v>1.3</v>
      </c>
    </row>
    <row r="151" spans="1:3">
      <c r="A151" s="4" t="s">
        <v>429</v>
      </c>
    </row>
    <row r="152" spans="1:3">
      <c r="A152" s="3" t="s">
        <v>380</v>
      </c>
    </row>
    <row r="153" spans="1:3">
      <c r="A153" s="4" t="s">
        <v>381</v>
      </c>
      <c r="B153" s="7" t="n">
        <v>0.5</v>
      </c>
      <c r="C153" s="7" t="n">
        <v>0.5</v>
      </c>
    </row>
    <row r="154" spans="1:3">
      <c r="A154" s="4" t="s">
        <v>430</v>
      </c>
    </row>
    <row r="155" spans="1:3">
      <c r="A155" s="3" t="s">
        <v>380</v>
      </c>
    </row>
    <row r="156" spans="1:3">
      <c r="A156" s="4" t="s">
        <v>381</v>
      </c>
      <c r="B156" s="5" t="n">
        <v>10.2</v>
      </c>
      <c r="C156" s="8"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21</v>
      </c>
    </row>
    <row r="3" spans="1:3">
      <c r="A3" s="3" t="s">
        <v>432</v>
      </c>
    </row>
    <row r="4" spans="1:3">
      <c r="A4" s="4" t="s">
        <v>433</v>
      </c>
      <c r="B4" s="5" t="n">
        <v>0.7</v>
      </c>
    </row>
    <row r="5" spans="1:3">
      <c r="A5" s="4" t="s">
        <v>434</v>
      </c>
      <c r="B5" s="6" t="n">
        <v>0</v>
      </c>
    </row>
    <row r="6" spans="1:3">
      <c r="A6" s="4" t="s">
        <v>435</v>
      </c>
      <c r="B6" s="6" t="n">
        <v>0</v>
      </c>
    </row>
    <row r="7" spans="1:3">
      <c r="A7" s="4" t="s">
        <v>436</v>
      </c>
      <c r="B7" s="7" t="n">
        <v>-0.7</v>
      </c>
    </row>
    <row r="8" spans="1:3">
      <c r="A8" s="4" t="s">
        <v>437</v>
      </c>
      <c r="B8" s="6" t="n">
        <v>0</v>
      </c>
      <c r="C8" s="5" t="n">
        <v>0.7</v>
      </c>
    </row>
    <row r="9" spans="1:3">
      <c r="A9" s="4" t="s">
        <v>296</v>
      </c>
    </row>
    <row r="10" spans="1:3">
      <c r="A10" s="3" t="s">
        <v>432</v>
      </c>
    </row>
    <row r="11" spans="1:3">
      <c r="A11" s="4" t="s">
        <v>433</v>
      </c>
      <c r="B11" s="7" t="n">
        <v>0.7</v>
      </c>
      <c r="C11" s="7" t="n">
        <v>0.9</v>
      </c>
    </row>
    <row r="12" spans="1:3">
      <c r="A12" s="4" t="s">
        <v>434</v>
      </c>
      <c r="C12" s="7" t="n">
        <v>7.7</v>
      </c>
    </row>
    <row r="13" spans="1:3">
      <c r="A13" s="4" t="s">
        <v>435</v>
      </c>
      <c r="C13" s="7" t="n">
        <v>-0.1</v>
      </c>
    </row>
    <row r="14" spans="1:3">
      <c r="A14" s="4" t="s">
        <v>436</v>
      </c>
      <c r="C14" s="7" t="n">
        <v>-7.8</v>
      </c>
    </row>
    <row r="15" spans="1:3">
      <c r="A15" s="4" t="s">
        <v>437</v>
      </c>
      <c r="C15" s="7" t="n">
        <v>0.7</v>
      </c>
    </row>
    <row r="16" spans="1:3">
      <c r="A16" s="4" t="s">
        <v>438</v>
      </c>
    </row>
    <row r="17" spans="1:3">
      <c r="A17" s="3" t="s">
        <v>432</v>
      </c>
    </row>
    <row r="18" spans="1:3">
      <c r="A18" s="4" t="s">
        <v>433</v>
      </c>
      <c r="B18" s="7" t="n">
        <v>0.7</v>
      </c>
      <c r="C18" s="6" t="n">
        <v>0</v>
      </c>
    </row>
    <row r="19" spans="1:3">
      <c r="A19" s="4" t="s">
        <v>434</v>
      </c>
      <c r="B19" s="6" t="n">
        <v>0</v>
      </c>
      <c r="C19" s="7" t="n">
        <v>7.7</v>
      </c>
    </row>
    <row r="20" spans="1:3">
      <c r="A20" s="4" t="s">
        <v>435</v>
      </c>
      <c r="B20" s="6" t="n">
        <v>0</v>
      </c>
      <c r="C20" s="6" t="n">
        <v>0</v>
      </c>
    </row>
    <row r="21" spans="1:3">
      <c r="A21" s="4" t="s">
        <v>436</v>
      </c>
      <c r="B21" s="7" t="n">
        <v>-0.7</v>
      </c>
      <c r="C21" s="6" t="n">
        <v>-7</v>
      </c>
    </row>
    <row r="22" spans="1:3">
      <c r="A22" s="4" t="s">
        <v>437</v>
      </c>
      <c r="B22" s="6" t="n">
        <v>0</v>
      </c>
      <c r="C22" s="7" t="n">
        <v>0.7</v>
      </c>
    </row>
    <row r="23" spans="1:3">
      <c r="A23" s="4" t="s">
        <v>439</v>
      </c>
    </row>
    <row r="24" spans="1:3">
      <c r="A24" s="3" t="s">
        <v>432</v>
      </c>
    </row>
    <row r="25" spans="1:3">
      <c r="A25" s="4" t="s">
        <v>433</v>
      </c>
      <c r="B25" s="8" t="n">
        <v>0</v>
      </c>
      <c r="C25" s="7" t="n">
        <v>0.9</v>
      </c>
    </row>
    <row r="26" spans="1:3">
      <c r="A26" s="4" t="s">
        <v>434</v>
      </c>
      <c r="C26" s="6" t="n">
        <v>0</v>
      </c>
    </row>
    <row r="27" spans="1:3">
      <c r="A27" s="4" t="s">
        <v>435</v>
      </c>
      <c r="C27" s="7" t="n">
        <v>-0.1</v>
      </c>
    </row>
    <row r="28" spans="1:3">
      <c r="A28" s="4" t="s">
        <v>436</v>
      </c>
      <c r="C28" s="7" t="n">
        <v>-0.8</v>
      </c>
    </row>
    <row r="29" spans="1:3">
      <c r="A29" s="4" t="s">
        <v>437</v>
      </c>
      <c r="C29" s="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1</v>
      </c>
    </row>
    <row r="2" spans="1:3">
      <c r="A2" s="3" t="s">
        <v>382</v>
      </c>
    </row>
    <row r="3" spans="1:3">
      <c r="A3" s="4" t="s">
        <v>39</v>
      </c>
      <c r="B3" s="5" t="n">
        <v>396.7</v>
      </c>
      <c r="C3" s="5" t="n">
        <v>401.6</v>
      </c>
    </row>
    <row r="4" spans="1:3">
      <c r="A4" s="4" t="s">
        <v>441</v>
      </c>
    </row>
    <row r="5" spans="1:3">
      <c r="A5" s="3" t="s">
        <v>382</v>
      </c>
    </row>
    <row r="6" spans="1:3">
      <c r="A6" s="4" t="s">
        <v>442</v>
      </c>
      <c r="B6" s="7" t="n">
        <v>5.5</v>
      </c>
      <c r="C6" s="7" t="n">
        <v>5.8</v>
      </c>
    </row>
    <row r="7" spans="1:3">
      <c r="A7" s="4" t="s">
        <v>443</v>
      </c>
      <c r="C7" s="7" t="n">
        <v>0.1</v>
      </c>
    </row>
    <row r="8" spans="1:3">
      <c r="A8" s="4" t="s">
        <v>39</v>
      </c>
      <c r="C8" s="7" t="n">
        <v>5.9</v>
      </c>
    </row>
    <row r="9" spans="1:3">
      <c r="A9" s="4" t="s">
        <v>193</v>
      </c>
    </row>
    <row r="10" spans="1:3">
      <c r="A10" s="3" t="s">
        <v>382</v>
      </c>
    </row>
    <row r="11" spans="1:3">
      <c r="A11" s="4" t="s">
        <v>442</v>
      </c>
      <c r="B11" s="7" t="n">
        <v>5.7</v>
      </c>
      <c r="C11" s="7" t="n">
        <v>6.3</v>
      </c>
    </row>
    <row r="12" spans="1:3">
      <c r="A12" s="4" t="s">
        <v>443</v>
      </c>
      <c r="C12" s="7" t="n">
        <v>0.1</v>
      </c>
    </row>
    <row r="13" spans="1:3">
      <c r="A13" s="4" t="s">
        <v>39</v>
      </c>
      <c r="C13" s="7" t="n">
        <v>6.4</v>
      </c>
    </row>
    <row r="14" spans="1:3">
      <c r="A14" s="4" t="s">
        <v>444</v>
      </c>
    </row>
    <row r="15" spans="1:3">
      <c r="A15" s="3" t="s">
        <v>382</v>
      </c>
    </row>
    <row r="16" spans="1:3">
      <c r="A16" s="4" t="s">
        <v>442</v>
      </c>
      <c r="B16" s="6" t="n">
        <v>0</v>
      </c>
      <c r="C16" s="6" t="n">
        <v>0</v>
      </c>
    </row>
    <row r="17" spans="1:3">
      <c r="A17" s="4" t="s">
        <v>443</v>
      </c>
      <c r="C17" s="7" t="n">
        <v>0.1</v>
      </c>
    </row>
    <row r="18" spans="1:3">
      <c r="A18" s="4" t="s">
        <v>39</v>
      </c>
      <c r="C18" s="7" t="n">
        <v>0.1</v>
      </c>
    </row>
    <row r="19" spans="1:3">
      <c r="A19" s="4" t="s">
        <v>445</v>
      </c>
    </row>
    <row r="20" spans="1:3">
      <c r="A20" s="3" t="s">
        <v>382</v>
      </c>
    </row>
    <row r="21" spans="1:3">
      <c r="A21" s="4" t="s">
        <v>442</v>
      </c>
      <c r="B21" s="6" t="n">
        <v>0</v>
      </c>
      <c r="C21" s="6" t="n">
        <v>0</v>
      </c>
    </row>
    <row r="22" spans="1:3">
      <c r="A22" s="4" t="s">
        <v>443</v>
      </c>
      <c r="C22" s="6" t="n">
        <v>0</v>
      </c>
    </row>
    <row r="23" spans="1:3">
      <c r="A23" s="4" t="s">
        <v>39</v>
      </c>
      <c r="C23" s="6" t="n">
        <v>0</v>
      </c>
    </row>
    <row r="24" spans="1:3">
      <c r="A24" s="4" t="s">
        <v>446</v>
      </c>
    </row>
    <row r="25" spans="1:3">
      <c r="A25" s="3" t="s">
        <v>382</v>
      </c>
    </row>
    <row r="26" spans="1:3">
      <c r="A26" s="4" t="s">
        <v>442</v>
      </c>
      <c r="B26" s="5" t="n">
        <v>5.7</v>
      </c>
      <c r="C26" s="7" t="n">
        <v>6.3</v>
      </c>
    </row>
    <row r="27" spans="1:3">
      <c r="A27" s="4" t="s">
        <v>443</v>
      </c>
      <c r="C27" s="6" t="n">
        <v>0</v>
      </c>
    </row>
    <row r="28" spans="1:3">
      <c r="A28" s="4" t="s">
        <v>39</v>
      </c>
      <c r="C28" s="5" t="n">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47</v>
      </c>
      <c r="C1" s="2" t="s">
        <v>1</v>
      </c>
    </row>
    <row r="2" spans="1:5">
      <c r="C2" s="2" t="s">
        <v>2</v>
      </c>
      <c r="D2" s="2" t="s">
        <v>21</v>
      </c>
      <c r="E2" s="2" t="s">
        <v>57</v>
      </c>
    </row>
    <row r="3" spans="1:5">
      <c r="A3" s="3" t="s">
        <v>448</v>
      </c>
    </row>
    <row r="4" spans="1:5">
      <c r="A4" s="4" t="s">
        <v>449</v>
      </c>
      <c r="C4" s="5" t="n">
        <v>0.3</v>
      </c>
      <c r="D4" s="5" t="n">
        <v>0.4</v>
      </c>
      <c r="E4" s="5" t="n">
        <v>15.1</v>
      </c>
    </row>
    <row r="5" spans="1:5">
      <c r="A5" s="4" t="s">
        <v>450</v>
      </c>
      <c r="B5" s="4" t="s">
        <v>75</v>
      </c>
      <c r="C5" s="7" t="n">
        <v>0.1</v>
      </c>
      <c r="D5" s="7" t="n">
        <v>1.8</v>
      </c>
      <c r="E5" s="7" t="n">
        <v>-1.7</v>
      </c>
    </row>
    <row r="6" spans="1:5">
      <c r="A6" s="4" t="s">
        <v>451</v>
      </c>
      <c r="C6" s="5" t="n">
        <v>0.4</v>
      </c>
      <c r="D6" s="5" t="n">
        <v>2.2</v>
      </c>
      <c r="E6" s="5" t="n">
        <v>13.4</v>
      </c>
    </row>
    <row r="7" spans="1:5"/>
    <row r="8" spans="1:5">
      <c r="A8" s="4" t="s">
        <v>75</v>
      </c>
      <c r="B8" s="4" t="s">
        <v>126</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21</v>
      </c>
      <c r="E2" s="2" t="s">
        <v>57</v>
      </c>
    </row>
    <row r="3" spans="1:5">
      <c r="A3" s="3" t="s">
        <v>72</v>
      </c>
    </row>
    <row r="4" spans="1:5">
      <c r="A4" s="4" t="s">
        <v>70</v>
      </c>
      <c r="C4" s="8" t="n">
        <v>2</v>
      </c>
      <c r="D4" s="5" t="n">
        <v>2.9</v>
      </c>
      <c r="E4" s="5" t="n">
        <v>21.5</v>
      </c>
    </row>
    <row r="5" spans="1:5">
      <c r="A5" s="3" t="s">
        <v>73</v>
      </c>
    </row>
    <row r="6" spans="1:5">
      <c r="A6" s="4" t="s">
        <v>74</v>
      </c>
      <c r="B6" s="4" t="s">
        <v>75</v>
      </c>
      <c r="C6" s="7" t="n">
        <v>-1.1</v>
      </c>
      <c r="D6" s="7" t="n">
        <v>-0.2</v>
      </c>
      <c r="E6" s="7" t="n">
        <v>-3.5</v>
      </c>
    </row>
    <row r="7" spans="1:5">
      <c r="A7" s="4" t="s">
        <v>76</v>
      </c>
      <c r="C7" s="7" t="n">
        <v>-1.1</v>
      </c>
      <c r="D7" s="7" t="n">
        <v>-0.2</v>
      </c>
      <c r="E7" s="7" t="n">
        <v>-3.5</v>
      </c>
    </row>
    <row r="8" spans="1:5">
      <c r="A8" s="4" t="s">
        <v>77</v>
      </c>
      <c r="C8" s="5" t="n">
        <v>0.9</v>
      </c>
      <c r="D8" s="5" t="n">
        <v>2.7</v>
      </c>
      <c r="E8" s="8" t="n">
        <v>18</v>
      </c>
    </row>
    <row r="9" spans="1:5"/>
    <row r="10" spans="1:5">
      <c r="A10" s="4" t="s">
        <v>75</v>
      </c>
      <c r="B10" s="4" t="s">
        <v>78</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2</v>
      </c>
      <c r="B1" s="2" t="s">
        <v>1</v>
      </c>
    </row>
    <row r="2" spans="1:4">
      <c r="B2" s="2" t="s">
        <v>2</v>
      </c>
      <c r="C2" s="2" t="s">
        <v>21</v>
      </c>
      <c r="D2" s="2" t="s">
        <v>57</v>
      </c>
    </row>
    <row r="3" spans="1:4">
      <c r="A3" s="3" t="s">
        <v>149</v>
      </c>
    </row>
    <row r="4" spans="1:4">
      <c r="A4" s="4" t="s">
        <v>453</v>
      </c>
      <c r="B4" s="4" t="s">
        <v>325</v>
      </c>
      <c r="C4" s="4" t="s">
        <v>454</v>
      </c>
      <c r="D4" s="4" t="s">
        <v>454</v>
      </c>
    </row>
    <row r="5" spans="1:4">
      <c r="A5" s="3" t="s">
        <v>455</v>
      </c>
    </row>
    <row r="6" spans="1:4">
      <c r="A6" s="4" t="s">
        <v>456</v>
      </c>
      <c r="B6" s="4" t="s">
        <v>457</v>
      </c>
      <c r="C6" s="4" t="s">
        <v>458</v>
      </c>
      <c r="D6" s="4" t="s">
        <v>459</v>
      </c>
    </row>
    <row r="7" spans="1:4">
      <c r="A7" s="4" t="s">
        <v>460</v>
      </c>
      <c r="B7" s="4" t="s">
        <v>461</v>
      </c>
      <c r="C7" s="4" t="s">
        <v>461</v>
      </c>
      <c r="D7" s="4" t="s">
        <v>461</v>
      </c>
    </row>
    <row r="8" spans="1:4">
      <c r="A8" s="4" t="s">
        <v>462</v>
      </c>
      <c r="B8" s="4" t="s">
        <v>463</v>
      </c>
      <c r="C8" s="4" t="s">
        <v>464</v>
      </c>
      <c r="D8" s="4" t="s">
        <v>463</v>
      </c>
    </row>
    <row r="9" spans="1:4">
      <c r="A9" s="4" t="s">
        <v>465</v>
      </c>
      <c r="B9" s="4" t="s">
        <v>463</v>
      </c>
      <c r="C9" s="4" t="s">
        <v>463</v>
      </c>
      <c r="D9" s="4" t="s">
        <v>466</v>
      </c>
    </row>
    <row r="10" spans="1:4">
      <c r="A10" s="4" t="s">
        <v>467</v>
      </c>
      <c r="B10" s="4" t="s">
        <v>463</v>
      </c>
      <c r="C10" s="4" t="s">
        <v>463</v>
      </c>
      <c r="D10" s="4" t="s">
        <v>468</v>
      </c>
    </row>
    <row r="11" spans="1:4">
      <c r="A11" s="4" t="s">
        <v>469</v>
      </c>
      <c r="B11" s="4" t="s">
        <v>463</v>
      </c>
      <c r="C11" s="4" t="s">
        <v>463</v>
      </c>
      <c r="D11" s="4" t="s">
        <v>470</v>
      </c>
    </row>
    <row r="12" spans="1:4">
      <c r="A12" s="4" t="s">
        <v>107</v>
      </c>
      <c r="B12" s="4" t="s">
        <v>471</v>
      </c>
      <c r="C12" s="4" t="s">
        <v>461</v>
      </c>
      <c r="D12" s="4" t="s">
        <v>470</v>
      </c>
    </row>
    <row r="13" spans="1:4">
      <c r="A13" s="4" t="s">
        <v>472</v>
      </c>
      <c r="B13" s="4" t="s">
        <v>473</v>
      </c>
      <c r="C13" s="4" t="s">
        <v>474</v>
      </c>
      <c r="D13" s="4" t="s">
        <v>475</v>
      </c>
    </row>
    <row r="14" spans="1:4">
      <c r="A14" s="4" t="s">
        <v>476</v>
      </c>
      <c r="C14" s="8" t="n">
        <v>700000</v>
      </c>
    </row>
    <row r="15" spans="1:4">
      <c r="A15" s="4" t="s">
        <v>477</v>
      </c>
      <c r="B15" s="8" t="n">
        <v>0</v>
      </c>
      <c r="C15" s="8" t="n">
        <v>0</v>
      </c>
      <c r="D15" s="8"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8</v>
      </c>
      <c r="B1" s="2" t="s">
        <v>2</v>
      </c>
      <c r="C1" s="2" t="s">
        <v>21</v>
      </c>
    </row>
    <row r="2" spans="1:3">
      <c r="A2" s="3" t="s">
        <v>479</v>
      </c>
    </row>
    <row r="3" spans="1:3">
      <c r="A3" s="4" t="s">
        <v>480</v>
      </c>
      <c r="B3" s="8" t="n">
        <v>1000000</v>
      </c>
      <c r="C3" s="8" t="n">
        <v>800000</v>
      </c>
    </row>
    <row r="4" spans="1:3">
      <c r="A4" s="4" t="s">
        <v>481</v>
      </c>
      <c r="B4" s="6" t="n">
        <v>300000</v>
      </c>
      <c r="C4" s="6" t="n">
        <v>500000</v>
      </c>
    </row>
    <row r="5" spans="1:3">
      <c r="A5" s="4" t="s">
        <v>482</v>
      </c>
      <c r="B5" s="6" t="n">
        <v>200000</v>
      </c>
      <c r="C5" s="6" t="n">
        <v>200000</v>
      </c>
    </row>
    <row r="6" spans="1:3">
      <c r="A6" s="4" t="s">
        <v>107</v>
      </c>
      <c r="B6" s="6" t="n">
        <v>100000</v>
      </c>
      <c r="C6" s="6" t="n">
        <v>200000</v>
      </c>
    </row>
    <row r="7" spans="1:3">
      <c r="A7" s="4" t="s">
        <v>483</v>
      </c>
      <c r="B7" s="6" t="n">
        <v>1600000</v>
      </c>
      <c r="C7" s="6" t="n">
        <v>1700000</v>
      </c>
    </row>
    <row r="8" spans="1:3">
      <c r="A8" s="3" t="s">
        <v>484</v>
      </c>
    </row>
    <row r="9" spans="1:3">
      <c r="A9" s="4" t="s">
        <v>485</v>
      </c>
      <c r="B9" s="6" t="n">
        <v>-400000</v>
      </c>
      <c r="C9" s="6" t="n">
        <v>-700000</v>
      </c>
    </row>
    <row r="10" spans="1:3">
      <c r="A10" s="4" t="s">
        <v>486</v>
      </c>
      <c r="B10" s="6" t="n">
        <v>-400000</v>
      </c>
      <c r="C10" s="6" t="n">
        <v>-700000</v>
      </c>
    </row>
    <row r="11" spans="1:3">
      <c r="A11" s="4" t="s">
        <v>487</v>
      </c>
      <c r="B11" s="6" t="n">
        <v>1200000</v>
      </c>
      <c r="C11" s="8" t="n">
        <v>1000000</v>
      </c>
    </row>
    <row r="12" spans="1:3">
      <c r="A12" s="4" t="s">
        <v>488</v>
      </c>
      <c r="B12" s="6" t="n">
        <v>0</v>
      </c>
    </row>
    <row r="13" spans="1:3">
      <c r="A13" s="4" t="s">
        <v>489</v>
      </c>
      <c r="B13"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0</v>
      </c>
      <c r="B1" s="2" t="s">
        <v>1</v>
      </c>
    </row>
    <row r="2" spans="1:4">
      <c r="B2" s="2" t="s">
        <v>2</v>
      </c>
      <c r="C2" s="2" t="s">
        <v>21</v>
      </c>
      <c r="D2" s="2" t="s">
        <v>57</v>
      </c>
    </row>
    <row r="3" spans="1:4">
      <c r="A3" s="3" t="s">
        <v>153</v>
      </c>
    </row>
    <row r="4" spans="1:4">
      <c r="A4" s="4" t="s">
        <v>491</v>
      </c>
      <c r="B4" s="6" t="n">
        <v>100000</v>
      </c>
      <c r="C4" s="6" t="n">
        <v>100000</v>
      </c>
    </row>
    <row r="5" spans="1:4">
      <c r="A5" s="4" t="s">
        <v>492</v>
      </c>
      <c r="B5" s="8" t="n">
        <v>20</v>
      </c>
      <c r="C5" s="8" t="n">
        <v>20</v>
      </c>
    </row>
    <row r="6" spans="1:4">
      <c r="A6" s="4" t="s">
        <v>493</v>
      </c>
      <c r="B6" s="8" t="n">
        <v>6</v>
      </c>
      <c r="C6" s="5" t="n">
        <v>15.8</v>
      </c>
      <c r="D6" s="5" t="n">
        <v>3.8</v>
      </c>
    </row>
    <row r="7" spans="1:4">
      <c r="A7" s="4" t="s">
        <v>494</v>
      </c>
      <c r="D7" s="5" t="n">
        <v>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21</v>
      </c>
      <c r="D2" s="2" t="s">
        <v>57</v>
      </c>
      <c r="E2" s="2" t="s">
        <v>496</v>
      </c>
    </row>
    <row r="3" spans="1:5">
      <c r="A3" s="3" t="s">
        <v>497</v>
      </c>
    </row>
    <row r="4" spans="1:5">
      <c r="A4" s="4" t="s">
        <v>70</v>
      </c>
      <c r="B4" s="8" t="n">
        <v>2</v>
      </c>
      <c r="C4" s="5" t="n">
        <v>2.9</v>
      </c>
      <c r="D4" s="5" t="n">
        <v>21.5</v>
      </c>
    </row>
    <row r="5" spans="1:5">
      <c r="A5" s="3" t="s">
        <v>152</v>
      </c>
    </row>
    <row r="6" spans="1:5">
      <c r="A6" s="4" t="s">
        <v>47</v>
      </c>
      <c r="B6" s="7" t="n">
        <v>49.3</v>
      </c>
      <c r="C6" s="7" t="n">
        <v>54.4</v>
      </c>
      <c r="D6" s="7" t="n">
        <v>67.5</v>
      </c>
      <c r="E6" s="5" t="n">
        <v>49.6</v>
      </c>
    </row>
    <row r="7" spans="1:5">
      <c r="A7" s="4" t="s">
        <v>498</v>
      </c>
    </row>
    <row r="8" spans="1:5">
      <c r="A8" s="3" t="s">
        <v>497</v>
      </c>
    </row>
    <row r="9" spans="1:5">
      <c r="A9" s="4" t="s">
        <v>499</v>
      </c>
      <c r="B9" s="6" t="n">
        <v>5</v>
      </c>
      <c r="C9" s="7" t="n">
        <v>6.3</v>
      </c>
      <c r="D9" s="6" t="n">
        <v>22</v>
      </c>
    </row>
    <row r="10" spans="1:5">
      <c r="A10" s="4" t="s">
        <v>500</v>
      </c>
      <c r="B10" s="6" t="n">
        <v>0</v>
      </c>
      <c r="C10" s="6" t="n">
        <v>0</v>
      </c>
      <c r="D10" s="7" t="n">
        <v>76.40000000000001</v>
      </c>
    </row>
    <row r="11" spans="1:5">
      <c r="A11" s="4" t="s">
        <v>501</v>
      </c>
      <c r="B11" s="6" t="n">
        <v>0</v>
      </c>
      <c r="C11" s="7" t="n">
        <v>0.4</v>
      </c>
      <c r="D11" s="6" t="n">
        <v>-71</v>
      </c>
    </row>
    <row r="12" spans="1:5">
      <c r="A12" s="4" t="s">
        <v>502</v>
      </c>
      <c r="B12" s="7" t="n">
        <v>-0.1</v>
      </c>
      <c r="C12" s="6" t="n">
        <v>0</v>
      </c>
      <c r="D12" s="7" t="n">
        <v>0.1</v>
      </c>
    </row>
    <row r="13" spans="1:5">
      <c r="A13" s="4" t="s">
        <v>503</v>
      </c>
      <c r="B13" s="6" t="n">
        <v>0</v>
      </c>
      <c r="C13" s="6" t="n">
        <v>0</v>
      </c>
      <c r="D13" s="7" t="n">
        <v>-20.1</v>
      </c>
    </row>
    <row r="14" spans="1:5">
      <c r="A14" s="4" t="s">
        <v>504</v>
      </c>
      <c r="B14" s="7" t="n">
        <v>-0.1</v>
      </c>
      <c r="C14" s="7" t="n">
        <v>-1.8</v>
      </c>
      <c r="D14" s="7" t="n">
        <v>1.7</v>
      </c>
    </row>
    <row r="15" spans="1:5">
      <c r="A15" s="4" t="s">
        <v>505</v>
      </c>
      <c r="B15" s="7" t="n">
        <v>-2.6</v>
      </c>
      <c r="C15" s="6" t="n">
        <v>-2</v>
      </c>
      <c r="D15" s="7" t="n">
        <v>13.4</v>
      </c>
    </row>
    <row r="16" spans="1:5">
      <c r="A16" s="4" t="s">
        <v>506</v>
      </c>
      <c r="B16" s="7" t="n">
        <v>-0.2</v>
      </c>
      <c r="C16" s="6" t="n">
        <v>0</v>
      </c>
      <c r="D16" s="6" t="n">
        <v>-1</v>
      </c>
    </row>
    <row r="17" spans="1:5">
      <c r="A17" s="4" t="s">
        <v>70</v>
      </c>
      <c r="B17" s="6" t="n">
        <v>2</v>
      </c>
      <c r="C17" s="7" t="n">
        <v>2.9</v>
      </c>
      <c r="D17" s="5" t="n">
        <v>21.5</v>
      </c>
    </row>
    <row r="18" spans="1:5">
      <c r="A18" s="3" t="s">
        <v>152</v>
      </c>
    </row>
    <row r="19" spans="1:5">
      <c r="A19" s="4" t="s">
        <v>499</v>
      </c>
      <c r="B19" s="7" t="n">
        <v>48.2</v>
      </c>
      <c r="C19" s="7" t="n">
        <v>52.7</v>
      </c>
    </row>
    <row r="20" spans="1:5">
      <c r="A20" s="4" t="s">
        <v>500</v>
      </c>
      <c r="B20" s="6" t="n">
        <v>0</v>
      </c>
      <c r="C20" s="6" t="n">
        <v>0</v>
      </c>
    </row>
    <row r="21" spans="1:5">
      <c r="A21" s="4" t="s">
        <v>501</v>
      </c>
      <c r="B21" s="6" t="n">
        <v>0</v>
      </c>
      <c r="C21" s="6" t="n">
        <v>0</v>
      </c>
    </row>
    <row r="22" spans="1:5">
      <c r="A22" s="4" t="s">
        <v>502</v>
      </c>
      <c r="B22" s="7" t="n">
        <v>1.9</v>
      </c>
      <c r="C22" s="7" t="n">
        <v>3.5</v>
      </c>
    </row>
    <row r="23" spans="1:5">
      <c r="A23" s="4" t="s">
        <v>503</v>
      </c>
      <c r="B23" s="6" t="n">
        <v>0</v>
      </c>
      <c r="C23" s="6" t="n">
        <v>0</v>
      </c>
    </row>
    <row r="24" spans="1:5">
      <c r="A24" s="4" t="s">
        <v>504</v>
      </c>
      <c r="B24" s="6" t="n">
        <v>0</v>
      </c>
      <c r="C24" s="7" t="n">
        <v>-0.2</v>
      </c>
    </row>
    <row r="25" spans="1:5">
      <c r="A25" s="4" t="s">
        <v>505</v>
      </c>
      <c r="B25" s="7" t="n">
        <v>-1.5</v>
      </c>
      <c r="C25" s="7" t="n">
        <v>-2.3</v>
      </c>
    </row>
    <row r="26" spans="1:5">
      <c r="A26" s="4" t="s">
        <v>506</v>
      </c>
      <c r="B26" s="7" t="n">
        <v>0.7</v>
      </c>
      <c r="C26" s="7" t="n">
        <v>0.7</v>
      </c>
    </row>
    <row r="27" spans="1:5">
      <c r="A27" s="4" t="s">
        <v>47</v>
      </c>
      <c r="B27" s="5" t="n">
        <v>49.3</v>
      </c>
      <c r="C27" s="5" t="n">
        <v>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07</v>
      </c>
      <c r="B1" s="2" t="s">
        <v>1</v>
      </c>
    </row>
    <row r="2" spans="1:5">
      <c r="B2" s="2" t="s">
        <v>2</v>
      </c>
      <c r="C2" s="2" t="s">
        <v>21</v>
      </c>
      <c r="D2" s="2" t="s">
        <v>57</v>
      </c>
      <c r="E2" s="2" t="s">
        <v>508</v>
      </c>
    </row>
    <row r="3" spans="1:5">
      <c r="A3" s="3" t="s">
        <v>156</v>
      </c>
    </row>
    <row r="4" spans="1:5">
      <c r="A4" s="4" t="s">
        <v>509</v>
      </c>
      <c r="B4" s="8" t="n">
        <v>6000000</v>
      </c>
      <c r="C4" s="8" t="n">
        <v>15800000</v>
      </c>
      <c r="D4" s="8" t="n">
        <v>3800000</v>
      </c>
    </row>
    <row r="5" spans="1:5">
      <c r="A5" s="4" t="s">
        <v>498</v>
      </c>
    </row>
    <row r="6" spans="1:5">
      <c r="A6" s="3" t="s">
        <v>156</v>
      </c>
    </row>
    <row r="7" spans="1:5">
      <c r="A7" s="4" t="s">
        <v>510</v>
      </c>
      <c r="B7" s="6" t="n">
        <v>6000000</v>
      </c>
    </row>
    <row r="8" spans="1:5">
      <c r="A8" s="4" t="s">
        <v>511</v>
      </c>
      <c r="B8" s="6" t="n">
        <v>0</v>
      </c>
      <c r="C8" s="6" t="n">
        <v>0</v>
      </c>
    </row>
    <row r="9" spans="1:5">
      <c r="A9" s="4" t="s">
        <v>509</v>
      </c>
      <c r="C9" s="8" t="n">
        <v>15800000</v>
      </c>
    </row>
    <row r="10" spans="1:5">
      <c r="A10" s="4" t="s">
        <v>512</v>
      </c>
      <c r="B10" s="6" t="n">
        <v>48400000</v>
      </c>
    </row>
    <row r="11" spans="1:5">
      <c r="A11" s="4" t="s">
        <v>513</v>
      </c>
      <c r="B11" s="8" t="n">
        <v>2200000</v>
      </c>
    </row>
    <row r="12" spans="1:5">
      <c r="A12" s="4" t="s">
        <v>514</v>
      </c>
    </row>
    <row r="13" spans="1:5">
      <c r="A13" s="3" t="s">
        <v>156</v>
      </c>
    </row>
    <row r="14" spans="1:5">
      <c r="A14" s="4" t="s">
        <v>515</v>
      </c>
      <c r="B14" s="4" t="s">
        <v>516</v>
      </c>
    </row>
    <row r="15" spans="1:5">
      <c r="A15" s="4" t="s">
        <v>517</v>
      </c>
      <c r="B15" s="4" t="s">
        <v>518</v>
      </c>
    </row>
    <row r="16" spans="1:5">
      <c r="A16" s="4" t="s">
        <v>519</v>
      </c>
    </row>
    <row r="17" spans="1:5">
      <c r="A17" s="3" t="s">
        <v>156</v>
      </c>
    </row>
    <row r="18" spans="1:5">
      <c r="A18" s="4" t="s">
        <v>520</v>
      </c>
      <c r="E18" s="8" t="n">
        <v>4900000</v>
      </c>
    </row>
    <row r="19" spans="1:5">
      <c r="A19" s="4" t="s">
        <v>521</v>
      </c>
    </row>
    <row r="20" spans="1:5">
      <c r="A20" s="3" t="s">
        <v>156</v>
      </c>
    </row>
    <row r="21" spans="1:5">
      <c r="A21" s="4" t="s">
        <v>517</v>
      </c>
      <c r="B21" s="4" t="s">
        <v>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1</v>
      </c>
    </row>
    <row r="2" spans="1:3">
      <c r="A2" s="3" t="s">
        <v>161</v>
      </c>
    </row>
    <row r="3" spans="1:3">
      <c r="A3" s="4" t="s">
        <v>523</v>
      </c>
      <c r="B3" s="5" t="n">
        <v>287.1</v>
      </c>
      <c r="C3" s="8" t="n">
        <v>294</v>
      </c>
    </row>
    <row r="4" spans="1:3">
      <c r="A4" s="4" t="s">
        <v>524</v>
      </c>
      <c r="B4" s="7" t="n">
        <v>2.7</v>
      </c>
      <c r="C4" s="7" t="n">
        <v>2.9</v>
      </c>
    </row>
    <row r="5" spans="1:3">
      <c r="A5" s="4" t="s">
        <v>525</v>
      </c>
      <c r="B5" s="7" t="n">
        <v>93.7</v>
      </c>
      <c r="C5" s="7" t="n">
        <v>88.59999999999999</v>
      </c>
    </row>
    <row r="6" spans="1:3">
      <c r="A6" s="4" t="s">
        <v>526</v>
      </c>
      <c r="B6" s="7" t="n">
        <v>0.5</v>
      </c>
      <c r="C6" s="7" t="n">
        <v>0.3</v>
      </c>
    </row>
    <row r="7" spans="1:3">
      <c r="A7" s="4" t="s">
        <v>82</v>
      </c>
      <c r="B7" s="8" t="n">
        <v>384</v>
      </c>
      <c r="C7" s="5" t="n">
        <v>38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7</v>
      </c>
      <c r="B1" s="2" t="s">
        <v>1</v>
      </c>
    </row>
    <row r="2" spans="1:3">
      <c r="B2" s="2" t="s">
        <v>528</v>
      </c>
      <c r="C2" s="2" t="s">
        <v>129</v>
      </c>
    </row>
    <row r="3" spans="1:3">
      <c r="A3" s="3" t="s">
        <v>529</v>
      </c>
    </row>
    <row r="4" spans="1:3">
      <c r="A4" s="4" t="s">
        <v>530</v>
      </c>
      <c r="B4" s="8" t="n">
        <v>384</v>
      </c>
      <c r="C4" s="5" t="n">
        <v>385.8</v>
      </c>
    </row>
    <row r="5" spans="1:3">
      <c r="A5" s="4" t="s">
        <v>531</v>
      </c>
      <c r="B5" s="6" t="n">
        <v>3</v>
      </c>
    </row>
    <row r="6" spans="1:3">
      <c r="A6" s="4" t="s">
        <v>523</v>
      </c>
    </row>
    <row r="7" spans="1:3">
      <c r="A7" s="3" t="s">
        <v>529</v>
      </c>
    </row>
    <row r="8" spans="1:3">
      <c r="A8" s="4" t="s">
        <v>530</v>
      </c>
      <c r="B8" s="5" t="n">
        <v>287.1</v>
      </c>
    </row>
    <row r="9" spans="1:3">
      <c r="A9" s="4" t="s">
        <v>532</v>
      </c>
    </row>
    <row r="10" spans="1:3">
      <c r="A10" s="3" t="s">
        <v>529</v>
      </c>
    </row>
    <row r="11" spans="1:3">
      <c r="A11" s="4" t="s">
        <v>530</v>
      </c>
      <c r="B11" s="7" t="n">
        <v>2.7</v>
      </c>
    </row>
    <row r="12" spans="1:3">
      <c r="A12" s="4" t="s">
        <v>525</v>
      </c>
    </row>
    <row r="13" spans="1:3">
      <c r="A13" s="3" t="s">
        <v>529</v>
      </c>
    </row>
    <row r="14" spans="1:3">
      <c r="A14" s="4" t="s">
        <v>530</v>
      </c>
      <c r="B14" s="7" t="n">
        <v>93.7</v>
      </c>
    </row>
    <row r="15" spans="1:3">
      <c r="A15" s="4" t="s">
        <v>526</v>
      </c>
    </row>
    <row r="16" spans="1:3">
      <c r="A16" s="3" t="s">
        <v>529</v>
      </c>
    </row>
    <row r="17" spans="1:3">
      <c r="A17" s="4" t="s">
        <v>530</v>
      </c>
      <c r="B17" s="7" t="n">
        <v>0.5</v>
      </c>
    </row>
    <row r="18" spans="1:3">
      <c r="A18" s="4" t="s">
        <v>533</v>
      </c>
    </row>
    <row r="19" spans="1:3">
      <c r="A19" s="3" t="s">
        <v>529</v>
      </c>
    </row>
    <row r="20" spans="1:3">
      <c r="A20" s="4" t="s">
        <v>530</v>
      </c>
      <c r="B20" s="7" t="n">
        <v>382.8</v>
      </c>
    </row>
    <row r="21" spans="1:3">
      <c r="A21" s="4" t="s">
        <v>534</v>
      </c>
    </row>
    <row r="22" spans="1:3">
      <c r="A22" s="3" t="s">
        <v>529</v>
      </c>
    </row>
    <row r="23" spans="1:3">
      <c r="A23" s="4" t="s">
        <v>530</v>
      </c>
      <c r="B23" s="7" t="n">
        <v>378.3</v>
      </c>
    </row>
    <row r="24" spans="1:3">
      <c r="A24" s="4" t="s">
        <v>535</v>
      </c>
    </row>
    <row r="25" spans="1:3">
      <c r="A25" s="3" t="s">
        <v>529</v>
      </c>
    </row>
    <row r="26" spans="1:3">
      <c r="A26" s="4" t="s">
        <v>530</v>
      </c>
      <c r="B26" s="7" t="n">
        <v>281.5</v>
      </c>
    </row>
    <row r="27" spans="1:3">
      <c r="A27" s="4" t="s">
        <v>536</v>
      </c>
    </row>
    <row r="28" spans="1:3">
      <c r="A28" s="3" t="s">
        <v>529</v>
      </c>
    </row>
    <row r="29" spans="1:3">
      <c r="A29" s="4" t="s">
        <v>530</v>
      </c>
      <c r="B29" s="7" t="n">
        <v>2.7</v>
      </c>
    </row>
    <row r="30" spans="1:3">
      <c r="A30" s="4" t="s">
        <v>537</v>
      </c>
    </row>
    <row r="31" spans="1:3">
      <c r="A31" s="3" t="s">
        <v>529</v>
      </c>
    </row>
    <row r="32" spans="1:3">
      <c r="A32" s="4" t="s">
        <v>530</v>
      </c>
      <c r="B32" s="7" t="n">
        <v>93.7</v>
      </c>
    </row>
    <row r="33" spans="1:3">
      <c r="A33" s="4" t="s">
        <v>538</v>
      </c>
    </row>
    <row r="34" spans="1:3">
      <c r="A34" s="3" t="s">
        <v>529</v>
      </c>
    </row>
    <row r="35" spans="1:3">
      <c r="A35" s="4" t="s">
        <v>530</v>
      </c>
      <c r="B35" s="7" t="n">
        <v>0.4</v>
      </c>
    </row>
    <row r="36" spans="1:3">
      <c r="A36" s="4" t="s">
        <v>539</v>
      </c>
    </row>
    <row r="37" spans="1:3">
      <c r="A37" s="3" t="s">
        <v>529</v>
      </c>
    </row>
    <row r="38" spans="1:3">
      <c r="A38" s="4" t="s">
        <v>530</v>
      </c>
      <c r="B38" s="7" t="n">
        <v>5.6</v>
      </c>
    </row>
    <row r="39" spans="1:3">
      <c r="A39" s="4" t="s">
        <v>540</v>
      </c>
    </row>
    <row r="40" spans="1:3">
      <c r="A40" s="3" t="s">
        <v>529</v>
      </c>
    </row>
    <row r="41" spans="1:3">
      <c r="A41" s="4" t="s">
        <v>530</v>
      </c>
      <c r="B41" s="7" t="n">
        <v>5.6</v>
      </c>
    </row>
    <row r="42" spans="1:3">
      <c r="A42" s="4" t="s">
        <v>541</v>
      </c>
    </row>
    <row r="43" spans="1:3">
      <c r="A43" s="3" t="s">
        <v>529</v>
      </c>
    </row>
    <row r="44" spans="1:3">
      <c r="A44" s="4" t="s">
        <v>530</v>
      </c>
      <c r="B44" s="6" t="n">
        <v>0</v>
      </c>
    </row>
    <row r="45" spans="1:3">
      <c r="A45" s="4" t="s">
        <v>542</v>
      </c>
    </row>
    <row r="46" spans="1:3">
      <c r="A46" s="3" t="s">
        <v>529</v>
      </c>
    </row>
    <row r="47" spans="1:3">
      <c r="A47" s="4" t="s">
        <v>530</v>
      </c>
      <c r="B47" s="6" t="n">
        <v>0</v>
      </c>
    </row>
    <row r="48" spans="1:3">
      <c r="A48" s="4" t="s">
        <v>543</v>
      </c>
    </row>
    <row r="49" spans="1:3">
      <c r="A49" s="3" t="s">
        <v>529</v>
      </c>
    </row>
    <row r="50" spans="1:3">
      <c r="A50" s="4" t="s">
        <v>530</v>
      </c>
      <c r="B50" s="6" t="n">
        <v>0</v>
      </c>
    </row>
    <row r="51" spans="1:3">
      <c r="A51" s="4" t="s">
        <v>544</v>
      </c>
    </row>
    <row r="52" spans="1:3">
      <c r="A52" s="3" t="s">
        <v>529</v>
      </c>
    </row>
    <row r="53" spans="1:3">
      <c r="A53" s="4" t="s">
        <v>530</v>
      </c>
      <c r="B53" s="7" t="n">
        <v>0.1</v>
      </c>
    </row>
    <row r="54" spans="1:3">
      <c r="A54" s="4" t="s">
        <v>545</v>
      </c>
    </row>
    <row r="55" spans="1:3">
      <c r="A55" s="3" t="s">
        <v>529</v>
      </c>
    </row>
    <row r="56" spans="1:3">
      <c r="A56" s="4" t="s">
        <v>530</v>
      </c>
      <c r="B56" s="6" t="n">
        <v>0</v>
      </c>
    </row>
    <row r="57" spans="1:3">
      <c r="A57" s="4" t="s">
        <v>546</v>
      </c>
    </row>
    <row r="58" spans="1:3">
      <c r="A58" s="3" t="s">
        <v>529</v>
      </c>
    </row>
    <row r="59" spans="1:3">
      <c r="A59" s="4" t="s">
        <v>530</v>
      </c>
      <c r="B59" s="6" t="n">
        <v>0</v>
      </c>
    </row>
    <row r="60" spans="1:3">
      <c r="A60" s="4" t="s">
        <v>547</v>
      </c>
    </row>
    <row r="61" spans="1:3">
      <c r="A61" s="3" t="s">
        <v>529</v>
      </c>
    </row>
    <row r="62" spans="1:3">
      <c r="A62" s="4" t="s">
        <v>530</v>
      </c>
      <c r="B62" s="6" t="n">
        <v>0</v>
      </c>
    </row>
    <row r="63" spans="1:3">
      <c r="A63" s="4" t="s">
        <v>548</v>
      </c>
    </row>
    <row r="64" spans="1:3">
      <c r="A64" s="3" t="s">
        <v>529</v>
      </c>
    </row>
    <row r="65" spans="1:3">
      <c r="A65" s="4" t="s">
        <v>530</v>
      </c>
      <c r="B65" s="5"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1</v>
      </c>
    </row>
    <row r="2" spans="1:3">
      <c r="A2" s="3" t="s">
        <v>529</v>
      </c>
    </row>
    <row r="3" spans="1:3">
      <c r="A3" s="4" t="s">
        <v>28</v>
      </c>
      <c r="B3" s="8" t="n">
        <v>384</v>
      </c>
      <c r="C3" s="5" t="n">
        <v>385.8</v>
      </c>
    </row>
    <row r="4" spans="1:3">
      <c r="A4" s="4" t="s">
        <v>550</v>
      </c>
    </row>
    <row r="5" spans="1:3">
      <c r="A5" s="3" t="s">
        <v>529</v>
      </c>
    </row>
    <row r="6" spans="1:3">
      <c r="A6" s="4" t="s">
        <v>28</v>
      </c>
      <c r="B6" s="7" t="n">
        <v>346.5</v>
      </c>
      <c r="C6" s="7" t="n">
        <v>340.7</v>
      </c>
    </row>
    <row r="7" spans="1:3">
      <c r="A7" s="4" t="s">
        <v>551</v>
      </c>
    </row>
    <row r="8" spans="1:3">
      <c r="A8" s="3" t="s">
        <v>529</v>
      </c>
    </row>
    <row r="9" spans="1:3">
      <c r="A9" s="4" t="s">
        <v>28</v>
      </c>
      <c r="B9" s="7" t="n">
        <v>30.7</v>
      </c>
      <c r="C9" s="7" t="n">
        <v>37.9</v>
      </c>
    </row>
    <row r="10" spans="1:3">
      <c r="A10" s="4" t="s">
        <v>552</v>
      </c>
    </row>
    <row r="11" spans="1:3">
      <c r="A11" s="3" t="s">
        <v>529</v>
      </c>
    </row>
    <row r="12" spans="1:3">
      <c r="A12" s="4" t="s">
        <v>28</v>
      </c>
      <c r="B12" s="7" t="n">
        <v>5.6</v>
      </c>
      <c r="C12" s="7" t="n">
        <v>5.9</v>
      </c>
    </row>
    <row r="13" spans="1:3">
      <c r="A13" s="4" t="s">
        <v>553</v>
      </c>
    </row>
    <row r="14" spans="1:3">
      <c r="A14" s="3" t="s">
        <v>529</v>
      </c>
    </row>
    <row r="15" spans="1:3">
      <c r="A15" s="4" t="s">
        <v>28</v>
      </c>
      <c r="B15" s="5" t="n">
        <v>1.2</v>
      </c>
      <c r="C15" s="5"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4</v>
      </c>
      <c r="B1" s="2" t="s">
        <v>1</v>
      </c>
    </row>
    <row r="2" spans="1:4">
      <c r="B2" s="2" t="s">
        <v>2</v>
      </c>
      <c r="C2" s="2" t="s">
        <v>21</v>
      </c>
      <c r="D2" s="2" t="s">
        <v>57</v>
      </c>
    </row>
    <row r="3" spans="1:4">
      <c r="A3" s="3" t="s">
        <v>555</v>
      </c>
    </row>
    <row r="4" spans="1:4">
      <c r="A4" s="4" t="s">
        <v>556</v>
      </c>
      <c r="B4" s="8" t="n">
        <v>27</v>
      </c>
      <c r="C4" s="5" t="n">
        <v>26.9</v>
      </c>
      <c r="D4" s="5" t="n">
        <v>24.8</v>
      </c>
    </row>
    <row r="5" spans="1:4">
      <c r="A5" s="4" t="s">
        <v>557</v>
      </c>
      <c r="B5" s="6" t="n">
        <v>0</v>
      </c>
      <c r="C5" s="7" t="n">
        <v>0.3</v>
      </c>
      <c r="D5" s="7" t="n">
        <v>2.6</v>
      </c>
    </row>
    <row r="6" spans="1:4">
      <c r="A6" s="4" t="s">
        <v>558</v>
      </c>
      <c r="B6" s="7" t="n">
        <v>-26.2</v>
      </c>
      <c r="C6" s="7" t="n">
        <v>-26.2</v>
      </c>
      <c r="D6" s="7" t="n">
        <v>-22.9</v>
      </c>
    </row>
    <row r="7" spans="1:4">
      <c r="A7" s="4" t="s">
        <v>59</v>
      </c>
      <c r="B7" s="7" t="n">
        <v>0.8</v>
      </c>
      <c r="C7" s="6" t="n">
        <v>1</v>
      </c>
      <c r="D7" s="7" t="n">
        <v>4.5</v>
      </c>
    </row>
    <row r="8" spans="1:4">
      <c r="A8" s="4" t="s">
        <v>559</v>
      </c>
      <c r="B8" s="7" t="n">
        <v>30.4</v>
      </c>
      <c r="C8" s="7" t="n">
        <v>37.8</v>
      </c>
      <c r="D8" s="7" t="n">
        <v>101.1</v>
      </c>
    </row>
    <row r="9" spans="1:4">
      <c r="A9" s="4" t="s">
        <v>560</v>
      </c>
      <c r="B9" s="6" t="n">
        <v>0</v>
      </c>
      <c r="C9" s="6" t="n">
        <v>0</v>
      </c>
      <c r="D9" s="6" t="n">
        <v>2</v>
      </c>
    </row>
    <row r="10" spans="1:4">
      <c r="A10" s="4" t="s">
        <v>561</v>
      </c>
      <c r="B10" s="7" t="n">
        <v>-30.2</v>
      </c>
      <c r="C10" s="7" t="n">
        <v>-37.4</v>
      </c>
      <c r="D10" s="7" t="n">
        <v>-100.1</v>
      </c>
    </row>
    <row r="11" spans="1:4">
      <c r="A11" s="4" t="s">
        <v>562</v>
      </c>
      <c r="B11" s="7" t="n">
        <v>0.2</v>
      </c>
      <c r="C11" s="7" t="n">
        <v>0.4</v>
      </c>
      <c r="D11" s="6" t="n">
        <v>3</v>
      </c>
    </row>
    <row r="12" spans="1:4">
      <c r="A12" s="4" t="s">
        <v>563</v>
      </c>
    </row>
    <row r="13" spans="1:4">
      <c r="A13" s="3" t="s">
        <v>555</v>
      </c>
    </row>
    <row r="14" spans="1:4">
      <c r="A14" s="4" t="s">
        <v>556</v>
      </c>
      <c r="B14" s="7" t="n">
        <v>8.4</v>
      </c>
      <c r="C14" s="7" t="n">
        <v>8.4</v>
      </c>
      <c r="D14" s="7" t="n">
        <v>9.4</v>
      </c>
    </row>
    <row r="15" spans="1:4">
      <c r="A15" s="4" t="s">
        <v>557</v>
      </c>
      <c r="B15" s="6" t="n">
        <v>0</v>
      </c>
      <c r="C15" s="6" t="n">
        <v>0</v>
      </c>
      <c r="D15" s="6" t="n">
        <v>0</v>
      </c>
    </row>
    <row r="16" spans="1:4">
      <c r="A16" s="4" t="s">
        <v>558</v>
      </c>
      <c r="B16" s="7" t="n">
        <v>-8.4</v>
      </c>
      <c r="C16" s="7" t="n">
        <v>-8.4</v>
      </c>
      <c r="D16" s="7" t="n">
        <v>-9.4</v>
      </c>
    </row>
    <row r="17" spans="1:4">
      <c r="A17" s="4" t="s">
        <v>59</v>
      </c>
      <c r="B17" s="6" t="n">
        <v>0</v>
      </c>
      <c r="C17" s="6" t="n">
        <v>0</v>
      </c>
      <c r="D17" s="6" t="n">
        <v>0</v>
      </c>
    </row>
    <row r="18" spans="1:4">
      <c r="A18" s="4" t="s">
        <v>559</v>
      </c>
      <c r="B18" s="7" t="n">
        <v>21.5</v>
      </c>
      <c r="C18" s="6" t="n">
        <v>27</v>
      </c>
      <c r="D18" s="7" t="n">
        <v>92.09999999999999</v>
      </c>
    </row>
    <row r="19" spans="1:4">
      <c r="A19" s="4" t="s">
        <v>560</v>
      </c>
      <c r="B19" s="6" t="n">
        <v>0</v>
      </c>
      <c r="C19" s="6" t="n">
        <v>0</v>
      </c>
      <c r="D19" s="7" t="n">
        <v>0.2</v>
      </c>
    </row>
    <row r="20" spans="1:4">
      <c r="A20" s="4" t="s">
        <v>561</v>
      </c>
      <c r="B20" s="7" t="n">
        <v>-21.5</v>
      </c>
      <c r="C20" s="6" t="n">
        <v>-27</v>
      </c>
      <c r="D20" s="7" t="n">
        <v>-92.3</v>
      </c>
    </row>
    <row r="21" spans="1:4">
      <c r="A21" s="4" t="s">
        <v>562</v>
      </c>
      <c r="B21" s="6" t="n">
        <v>0</v>
      </c>
      <c r="C21" s="6" t="n">
        <v>0</v>
      </c>
      <c r="D21" s="6" t="n">
        <v>0</v>
      </c>
    </row>
    <row r="22" spans="1:4">
      <c r="A22" s="4" t="s">
        <v>564</v>
      </c>
    </row>
    <row r="23" spans="1:4">
      <c r="A23" s="3" t="s">
        <v>555</v>
      </c>
    </row>
    <row r="24" spans="1:4">
      <c r="A24" s="4" t="s">
        <v>556</v>
      </c>
      <c r="B24" s="7" t="n">
        <v>18.6</v>
      </c>
      <c r="C24" s="7" t="n">
        <v>18.5</v>
      </c>
      <c r="D24" s="7" t="n">
        <v>15.4</v>
      </c>
    </row>
    <row r="25" spans="1:4">
      <c r="A25" s="4" t="s">
        <v>557</v>
      </c>
      <c r="B25" s="6" t="n">
        <v>0</v>
      </c>
      <c r="C25" s="7" t="n">
        <v>0.3</v>
      </c>
      <c r="D25" s="7" t="n">
        <v>2.6</v>
      </c>
    </row>
    <row r="26" spans="1:4">
      <c r="A26" s="4" t="s">
        <v>558</v>
      </c>
      <c r="B26" s="7" t="n">
        <v>-17.8</v>
      </c>
      <c r="C26" s="7" t="n">
        <v>-17.8</v>
      </c>
      <c r="D26" s="7" t="n">
        <v>-13.5</v>
      </c>
    </row>
    <row r="27" spans="1:4">
      <c r="A27" s="4" t="s">
        <v>59</v>
      </c>
      <c r="B27" s="7" t="n">
        <v>0.8</v>
      </c>
      <c r="C27" s="6" t="n">
        <v>1</v>
      </c>
      <c r="D27" s="7" t="n">
        <v>4.5</v>
      </c>
    </row>
    <row r="28" spans="1:4">
      <c r="A28" s="4" t="s">
        <v>559</v>
      </c>
      <c r="B28" s="7" t="n">
        <v>8.9</v>
      </c>
      <c r="C28" s="7" t="n">
        <v>10.8</v>
      </c>
      <c r="D28" s="6" t="n">
        <v>9</v>
      </c>
    </row>
    <row r="29" spans="1:4">
      <c r="A29" s="4" t="s">
        <v>560</v>
      </c>
      <c r="B29" s="6" t="n">
        <v>0</v>
      </c>
      <c r="C29" s="6" t="n">
        <v>0</v>
      </c>
      <c r="D29" s="7" t="n">
        <v>1.8</v>
      </c>
    </row>
    <row r="30" spans="1:4">
      <c r="A30" s="4" t="s">
        <v>561</v>
      </c>
      <c r="B30" s="7" t="n">
        <v>-8.699999999999999</v>
      </c>
      <c r="C30" s="7" t="n">
        <v>-10.4</v>
      </c>
      <c r="D30" s="7" t="n">
        <v>-7.8</v>
      </c>
    </row>
    <row r="31" spans="1:4">
      <c r="A31" s="4" t="s">
        <v>562</v>
      </c>
      <c r="B31" s="5" t="n">
        <v>0.2</v>
      </c>
      <c r="C31" s="5" t="n">
        <v>0.4</v>
      </c>
      <c r="D31" s="8" t="n">
        <v>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28</v>
      </c>
    </row>
    <row r="3" spans="1:2">
      <c r="A3" s="4" t="s">
        <v>566</v>
      </c>
    </row>
    <row r="4" spans="1:2">
      <c r="A4" s="3" t="s">
        <v>529</v>
      </c>
    </row>
    <row r="5" spans="1:2">
      <c r="A5" s="4" t="s">
        <v>567</v>
      </c>
      <c r="B5" s="6" t="n">
        <v>1</v>
      </c>
    </row>
    <row r="6" spans="1:2">
      <c r="A6" s="4" t="s">
        <v>550</v>
      </c>
    </row>
    <row r="7" spans="1:2">
      <c r="A7" s="3" t="s">
        <v>529</v>
      </c>
    </row>
    <row r="8" spans="1:2">
      <c r="A8" s="4" t="s">
        <v>568</v>
      </c>
      <c r="B8" s="5" t="n">
        <v>52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v>
      </c>
      <c r="B1" s="2" t="s">
        <v>1</v>
      </c>
    </row>
    <row r="2" spans="1:4">
      <c r="B2" s="2" t="s">
        <v>2</v>
      </c>
      <c r="C2" s="2" t="s">
        <v>21</v>
      </c>
      <c r="D2" s="2" t="s">
        <v>57</v>
      </c>
    </row>
    <row r="3" spans="1:4">
      <c r="A3" s="3" t="s">
        <v>72</v>
      </c>
    </row>
    <row r="4" spans="1:4">
      <c r="A4" s="4" t="s">
        <v>80</v>
      </c>
      <c r="B4" s="5" t="n">
        <v>0.3</v>
      </c>
      <c r="C4" s="5" t="n">
        <v>0.1</v>
      </c>
      <c r="D4" s="5"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21</v>
      </c>
      <c r="D2" s="2" t="s">
        <v>57</v>
      </c>
    </row>
    <row r="3" spans="1:4">
      <c r="A3" s="3" t="s">
        <v>570</v>
      </c>
    </row>
    <row r="4" spans="1:4">
      <c r="A4" s="4" t="s">
        <v>571</v>
      </c>
      <c r="B4" s="5" t="n">
        <v>89.3</v>
      </c>
      <c r="C4" s="5" t="n">
        <v>96.7</v>
      </c>
      <c r="D4" s="5" t="n">
        <v>107.1</v>
      </c>
    </row>
    <row r="5" spans="1:4">
      <c r="A5" s="4" t="s">
        <v>572</v>
      </c>
      <c r="B5" s="7" t="n">
        <v>-89.2</v>
      </c>
      <c r="C5" s="7" t="n">
        <v>-96.5</v>
      </c>
      <c r="D5" s="7" t="n">
        <v>-42.5</v>
      </c>
    </row>
    <row r="6" spans="1:4">
      <c r="A6" s="4" t="s">
        <v>573</v>
      </c>
      <c r="B6" s="7" t="n">
        <v>0.1</v>
      </c>
      <c r="C6" s="7" t="n">
        <v>0.2</v>
      </c>
      <c r="D6" s="7" t="n">
        <v>64.59999999999999</v>
      </c>
    </row>
    <row r="7" spans="1:4">
      <c r="A7" s="3" t="s">
        <v>574</v>
      </c>
    </row>
    <row r="8" spans="1:4">
      <c r="A8" s="4" t="s">
        <v>575</v>
      </c>
      <c r="B8" s="7" t="n">
        <v>0.2</v>
      </c>
      <c r="C8" s="7" t="n">
        <v>0.3</v>
      </c>
      <c r="D8" s="7" t="n">
        <v>5.6</v>
      </c>
    </row>
    <row r="9" spans="1:4">
      <c r="A9" s="4" t="s">
        <v>576</v>
      </c>
      <c r="B9" s="6" t="n">
        <v>0</v>
      </c>
      <c r="C9" s="6" t="n">
        <v>0</v>
      </c>
      <c r="D9" s="7" t="n">
        <v>0.5</v>
      </c>
    </row>
    <row r="10" spans="1:4">
      <c r="A10" s="4" t="s">
        <v>577</v>
      </c>
      <c r="B10" s="6" t="n">
        <v>0</v>
      </c>
      <c r="C10" s="6" t="n">
        <v>0</v>
      </c>
      <c r="D10" s="7" t="n">
        <v>-2.9</v>
      </c>
    </row>
    <row r="11" spans="1:4">
      <c r="A11" s="4" t="s">
        <v>578</v>
      </c>
      <c r="B11" s="7" t="n">
        <v>0.2</v>
      </c>
      <c r="C11" s="7" t="n">
        <v>0.3</v>
      </c>
      <c r="D11" s="7" t="n">
        <v>3.2</v>
      </c>
    </row>
    <row r="12" spans="1:4">
      <c r="A12" s="3" t="s">
        <v>579</v>
      </c>
    </row>
    <row r="13" spans="1:4">
      <c r="A13" s="4" t="s">
        <v>580</v>
      </c>
      <c r="B13" s="7" t="n">
        <v>0.2</v>
      </c>
      <c r="C13" s="7" t="n">
        <v>0.3</v>
      </c>
      <c r="D13" s="7" t="n">
        <v>5.5</v>
      </c>
    </row>
    <row r="14" spans="1:4">
      <c r="A14" s="4" t="s">
        <v>581</v>
      </c>
      <c r="B14" s="6" t="n">
        <v>0</v>
      </c>
      <c r="C14" s="7" t="n">
        <v>0.1</v>
      </c>
      <c r="D14" s="7" t="n">
        <v>62.1</v>
      </c>
    </row>
    <row r="15" spans="1:4">
      <c r="A15" s="4" t="s">
        <v>582</v>
      </c>
      <c r="B15" s="7" t="n">
        <v>0.2</v>
      </c>
      <c r="C15" s="7" t="n">
        <v>0.4</v>
      </c>
      <c r="D15" s="7" t="n">
        <v>67.59999999999999</v>
      </c>
    </row>
    <row r="16" spans="1:4">
      <c r="A16" s="4" t="s">
        <v>583</v>
      </c>
      <c r="B16" s="7" t="n">
        <v>0.1</v>
      </c>
      <c r="C16" s="7" t="n">
        <v>0.1</v>
      </c>
      <c r="D16" s="7" t="n">
        <v>0.2</v>
      </c>
    </row>
    <row r="17" spans="1:4">
      <c r="A17" s="4" t="s">
        <v>584</v>
      </c>
      <c r="B17" s="7" t="n">
        <v>94.3</v>
      </c>
      <c r="C17" s="7" t="n">
        <v>89.2</v>
      </c>
      <c r="D17" s="7" t="n">
        <v>96.5</v>
      </c>
    </row>
    <row r="18" spans="1:4">
      <c r="A18" s="4" t="s">
        <v>585</v>
      </c>
      <c r="B18" s="5" t="n">
        <v>94.40000000000001</v>
      </c>
      <c r="C18" s="5" t="n">
        <v>89.3</v>
      </c>
      <c r="D18" s="5" t="n">
        <v>9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86</v>
      </c>
      <c r="B1" s="2" t="s">
        <v>2</v>
      </c>
      <c r="C1" s="2" t="s">
        <v>21</v>
      </c>
      <c r="D1" s="2" t="s">
        <v>57</v>
      </c>
    </row>
    <row r="2" spans="1:4">
      <c r="A2" s="3" t="s">
        <v>587</v>
      </c>
    </row>
    <row r="3" spans="1:4">
      <c r="A3" s="4" t="s">
        <v>588</v>
      </c>
      <c r="B3" s="5" t="n">
        <v>0.1</v>
      </c>
      <c r="C3" s="5" t="n">
        <v>0.1</v>
      </c>
    </row>
    <row r="4" spans="1:4">
      <c r="A4" s="4" t="s">
        <v>589</v>
      </c>
    </row>
    <row r="5" spans="1:4">
      <c r="A5" s="3" t="s">
        <v>587</v>
      </c>
    </row>
    <row r="6" spans="1:4">
      <c r="A6" s="4" t="s">
        <v>588</v>
      </c>
      <c r="D6" s="5"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90</v>
      </c>
      <c r="C1" s="2" t="s">
        <v>1</v>
      </c>
    </row>
    <row r="2" spans="1:6">
      <c r="C2" s="2" t="s">
        <v>2</v>
      </c>
      <c r="D2" s="2" t="s">
        <v>21</v>
      </c>
      <c r="E2" s="2" t="s">
        <v>57</v>
      </c>
      <c r="F2" s="2" t="s">
        <v>591</v>
      </c>
    </row>
    <row r="3" spans="1:6">
      <c r="A3" s="3" t="s">
        <v>592</v>
      </c>
    </row>
    <row r="4" spans="1:6">
      <c r="A4" s="4" t="s">
        <v>593</v>
      </c>
      <c r="C4" s="5" t="n">
        <v>54.4</v>
      </c>
      <c r="D4" s="5" t="n">
        <v>67.5</v>
      </c>
      <c r="E4" s="5" t="n">
        <v>49.6</v>
      </c>
    </row>
    <row r="5" spans="1:6">
      <c r="A5" s="4" t="s">
        <v>594</v>
      </c>
      <c r="C5" s="7" t="n">
        <v>-1.3</v>
      </c>
      <c r="D5" s="7" t="n">
        <v>-0.1</v>
      </c>
      <c r="E5" s="7" t="n">
        <v>-0.3</v>
      </c>
    </row>
    <row r="6" spans="1:6">
      <c r="A6" s="4" t="s">
        <v>595</v>
      </c>
      <c r="C6" s="7" t="n">
        <v>0.2</v>
      </c>
      <c r="D6" s="7" t="n">
        <v>-0.1</v>
      </c>
      <c r="E6" s="7" t="n">
        <v>-3.2</v>
      </c>
    </row>
    <row r="7" spans="1:6">
      <c r="A7" s="4" t="s">
        <v>596</v>
      </c>
      <c r="C7" s="7" t="n">
        <v>-1.1</v>
      </c>
      <c r="D7" s="7" t="n">
        <v>-0.2</v>
      </c>
      <c r="E7" s="7" t="n">
        <v>-3.5</v>
      </c>
    </row>
    <row r="8" spans="1:6">
      <c r="A8" s="4" t="s">
        <v>291</v>
      </c>
      <c r="B8" s="4" t="s">
        <v>75</v>
      </c>
      <c r="F8" s="8" t="n">
        <v>0</v>
      </c>
    </row>
    <row r="9" spans="1:6">
      <c r="A9" s="4" t="s">
        <v>597</v>
      </c>
      <c r="C9" s="7" t="n">
        <v>49.3</v>
      </c>
      <c r="D9" s="7" t="n">
        <v>54.4</v>
      </c>
      <c r="E9" s="7" t="n">
        <v>67.5</v>
      </c>
    </row>
    <row r="10" spans="1:6">
      <c r="A10" s="4" t="s">
        <v>598</v>
      </c>
    </row>
    <row r="11" spans="1:6">
      <c r="A11" s="3" t="s">
        <v>592</v>
      </c>
    </row>
    <row r="12" spans="1:6">
      <c r="A12" s="4" t="s">
        <v>593</v>
      </c>
      <c r="C12" s="7" t="n">
        <v>2.3</v>
      </c>
      <c r="D12" s="7" t="n">
        <v>2.4</v>
      </c>
      <c r="E12" s="7" t="n">
        <v>5.9</v>
      </c>
    </row>
    <row r="13" spans="1:6">
      <c r="A13" s="4" t="s">
        <v>594</v>
      </c>
      <c r="C13" s="7" t="n">
        <v>-1.2</v>
      </c>
      <c r="D13" s="6" t="n">
        <v>0</v>
      </c>
      <c r="E13" s="7" t="n">
        <v>-0.3</v>
      </c>
    </row>
    <row r="14" spans="1:6">
      <c r="A14" s="4" t="s">
        <v>595</v>
      </c>
      <c r="C14" s="7" t="n">
        <v>0.2</v>
      </c>
      <c r="D14" s="7" t="n">
        <v>-0.1</v>
      </c>
      <c r="E14" s="7" t="n">
        <v>-3.2</v>
      </c>
    </row>
    <row r="15" spans="1:6">
      <c r="A15" s="4" t="s">
        <v>596</v>
      </c>
      <c r="C15" s="6" t="n">
        <v>-1</v>
      </c>
      <c r="D15" s="7" t="n">
        <v>-0.1</v>
      </c>
      <c r="E15" s="7" t="n">
        <v>-3.5</v>
      </c>
    </row>
    <row r="16" spans="1:6">
      <c r="A16" s="4" t="s">
        <v>291</v>
      </c>
      <c r="F16" s="7" t="n">
        <v>0.4</v>
      </c>
    </row>
    <row r="17" spans="1:6">
      <c r="A17" s="4" t="s">
        <v>597</v>
      </c>
      <c r="C17" s="7" t="n">
        <v>1.7</v>
      </c>
      <c r="D17" s="7" t="n">
        <v>2.3</v>
      </c>
      <c r="E17" s="7" t="n">
        <v>2.4</v>
      </c>
    </row>
    <row r="18" spans="1:6">
      <c r="A18" s="4" t="s">
        <v>599</v>
      </c>
    </row>
    <row r="19" spans="1:6">
      <c r="A19" s="3" t="s">
        <v>592</v>
      </c>
    </row>
    <row r="20" spans="1:6">
      <c r="A20" s="4" t="s">
        <v>593</v>
      </c>
      <c r="C20" s="7" t="n">
        <v>0.1</v>
      </c>
      <c r="D20" s="7" t="n">
        <v>0.2</v>
      </c>
      <c r="E20" s="7" t="n">
        <v>0.2</v>
      </c>
    </row>
    <row r="21" spans="1:6">
      <c r="A21" s="4" t="s">
        <v>594</v>
      </c>
      <c r="C21" s="7" t="n">
        <v>-0.1</v>
      </c>
      <c r="D21" s="7" t="n">
        <v>-0.1</v>
      </c>
      <c r="E21" s="6" t="n">
        <v>0</v>
      </c>
    </row>
    <row r="22" spans="1:6">
      <c r="A22" s="4" t="s">
        <v>595</v>
      </c>
      <c r="C22" s="6" t="n">
        <v>0</v>
      </c>
      <c r="D22" s="6" t="n">
        <v>0</v>
      </c>
      <c r="E22" s="6" t="n">
        <v>0</v>
      </c>
    </row>
    <row r="23" spans="1:6">
      <c r="A23" s="4" t="s">
        <v>596</v>
      </c>
      <c r="C23" s="7" t="n">
        <v>-0.1</v>
      </c>
      <c r="D23" s="7" t="n">
        <v>-0.1</v>
      </c>
      <c r="E23" s="6" t="n">
        <v>0</v>
      </c>
    </row>
    <row r="24" spans="1:6">
      <c r="A24" s="4" t="s">
        <v>291</v>
      </c>
      <c r="F24" s="6" t="n">
        <v>0</v>
      </c>
    </row>
    <row r="25" spans="1:6">
      <c r="A25" s="4" t="s">
        <v>597</v>
      </c>
      <c r="C25" s="6" t="n">
        <v>0</v>
      </c>
      <c r="D25" s="7" t="n">
        <v>0.1</v>
      </c>
      <c r="E25" s="7" t="n">
        <v>0.2</v>
      </c>
    </row>
    <row r="26" spans="1:6">
      <c r="A26" s="4" t="s">
        <v>86</v>
      </c>
    </row>
    <row r="27" spans="1:6">
      <c r="A27" s="3" t="s">
        <v>592</v>
      </c>
    </row>
    <row r="28" spans="1:6">
      <c r="A28" s="4" t="s">
        <v>593</v>
      </c>
      <c r="C28" s="7" t="n">
        <v>2.4</v>
      </c>
      <c r="D28" s="7" t="n">
        <v>2.6</v>
      </c>
      <c r="E28" s="7" t="n">
        <v>6.1</v>
      </c>
    </row>
    <row r="29" spans="1:6">
      <c r="A29" s="4" t="s">
        <v>291</v>
      </c>
      <c r="B29" s="4" t="s">
        <v>75</v>
      </c>
      <c r="F29" s="5" t="n">
        <v>0.4</v>
      </c>
    </row>
    <row r="30" spans="1:6">
      <c r="A30" s="4" t="s">
        <v>597</v>
      </c>
      <c r="C30" s="5" t="n">
        <v>1.7</v>
      </c>
      <c r="D30" s="5" t="n">
        <v>2.4</v>
      </c>
      <c r="E30" s="5" t="n">
        <v>2.6</v>
      </c>
    </row>
    <row r="31" spans="1:6"/>
    <row r="32" spans="1:6">
      <c r="A32" s="4" t="s">
        <v>75</v>
      </c>
      <c r="B32" s="4" t="s">
        <v>292</v>
      </c>
    </row>
  </sheetData>
  <mergeCells count="4">
    <mergeCell ref="A1:B2"/>
    <mergeCell ref="C1:E1"/>
    <mergeCell ref="A31:E31"/>
    <mergeCell ref="B32:E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21</v>
      </c>
      <c r="D2" s="2" t="s">
        <v>57</v>
      </c>
    </row>
    <row r="3" spans="1:4">
      <c r="A3" s="3" t="s">
        <v>601</v>
      </c>
    </row>
    <row r="4" spans="1:4">
      <c r="A4" s="4" t="s">
        <v>602</v>
      </c>
      <c r="B4" s="5" t="n">
        <v>-0.2</v>
      </c>
      <c r="C4" s="5" t="n">
        <v>0.1</v>
      </c>
      <c r="D4" s="5" t="n">
        <v>5.5</v>
      </c>
    </row>
    <row r="5" spans="1:4">
      <c r="A5" s="4" t="s">
        <v>69</v>
      </c>
      <c r="B5" s="7" t="n">
        <v>0.4</v>
      </c>
      <c r="C5" s="7" t="n">
        <v>2.2</v>
      </c>
      <c r="D5" s="7" t="n">
        <v>13.4</v>
      </c>
    </row>
    <row r="6" spans="1:4">
      <c r="A6" s="4" t="s">
        <v>70</v>
      </c>
      <c r="B6" s="6" t="n">
        <v>2</v>
      </c>
      <c r="C6" s="7" t="n">
        <v>2.9</v>
      </c>
      <c r="D6" s="7" t="n">
        <v>21.5</v>
      </c>
    </row>
    <row r="7" spans="1:4">
      <c r="A7" s="4" t="s">
        <v>603</v>
      </c>
    </row>
    <row r="8" spans="1:4">
      <c r="A8" s="3" t="s">
        <v>601</v>
      </c>
    </row>
    <row r="9" spans="1:4">
      <c r="A9" s="4" t="s">
        <v>602</v>
      </c>
      <c r="B9" s="7" t="n">
        <v>0.2</v>
      </c>
      <c r="C9" s="7" t="n">
        <v>-0.1</v>
      </c>
      <c r="D9" s="7" t="n">
        <v>-4.8</v>
      </c>
    </row>
    <row r="10" spans="1:4">
      <c r="A10" s="4" t="s">
        <v>69</v>
      </c>
      <c r="B10" s="6" t="n">
        <v>0</v>
      </c>
      <c r="C10" s="6" t="n">
        <v>0</v>
      </c>
      <c r="D10" s="7" t="n">
        <v>1.6</v>
      </c>
    </row>
    <row r="11" spans="1:4">
      <c r="A11" s="4" t="s">
        <v>70</v>
      </c>
      <c r="B11" s="5" t="n">
        <v>0.2</v>
      </c>
      <c r="C11" s="5" t="n">
        <v>-0.1</v>
      </c>
      <c r="D11" s="5" t="n">
        <v>-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21</v>
      </c>
      <c r="D2" s="2" t="s">
        <v>57</v>
      </c>
    </row>
    <row r="3" spans="1:4">
      <c r="A3" s="3" t="s">
        <v>171</v>
      </c>
    </row>
    <row r="4" spans="1:4">
      <c r="A4" s="4" t="s">
        <v>605</v>
      </c>
      <c r="B4" s="5" t="n">
        <v>0.4</v>
      </c>
      <c r="C4" s="5" t="n">
        <v>0.3</v>
      </c>
      <c r="D4" s="5" t="n">
        <v>0.9</v>
      </c>
    </row>
    <row r="5" spans="1:4">
      <c r="A5" s="4" t="s">
        <v>606</v>
      </c>
      <c r="B5" s="5" t="n">
        <v>0.5</v>
      </c>
      <c r="C5" s="5" t="n">
        <v>0.3</v>
      </c>
      <c r="D5" s="5" t="n">
        <v>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1</v>
      </c>
    </row>
    <row r="2" spans="1:3">
      <c r="A2" s="3" t="s">
        <v>608</v>
      </c>
    </row>
    <row r="3" spans="1:3">
      <c r="A3" s="4" t="s">
        <v>295</v>
      </c>
      <c r="B3" s="5" t="n">
        <v>47.4</v>
      </c>
    </row>
    <row r="4" spans="1:3">
      <c r="A4" s="4" t="s">
        <v>193</v>
      </c>
      <c r="B4" s="7" t="n">
        <v>49.4</v>
      </c>
    </row>
    <row r="5" spans="1:3">
      <c r="A5" s="4" t="s">
        <v>609</v>
      </c>
      <c r="B5" s="7" t="n">
        <v>49.4</v>
      </c>
      <c r="C5" s="5" t="n">
        <v>56.1</v>
      </c>
    </row>
    <row r="6" spans="1:3">
      <c r="A6" s="4" t="s">
        <v>296</v>
      </c>
    </row>
    <row r="7" spans="1:3">
      <c r="A7" s="3" t="s">
        <v>608</v>
      </c>
    </row>
    <row r="8" spans="1:3">
      <c r="A8" s="4" t="s">
        <v>295</v>
      </c>
      <c r="B8" s="7" t="n">
        <v>46.7</v>
      </c>
      <c r="C8" s="7" t="n">
        <v>51.2</v>
      </c>
    </row>
    <row r="9" spans="1:3">
      <c r="A9" s="4" t="s">
        <v>193</v>
      </c>
      <c r="B9" s="7" t="n">
        <v>48.7</v>
      </c>
      <c r="C9" s="5" t="n">
        <v>54.6</v>
      </c>
    </row>
    <row r="10" spans="1:3">
      <c r="A10" s="4" t="s">
        <v>609</v>
      </c>
      <c r="B10" s="7" t="n">
        <v>48.7</v>
      </c>
    </row>
    <row r="11" spans="1:3">
      <c r="A11" s="4" t="s">
        <v>610</v>
      </c>
    </row>
    <row r="12" spans="1:3">
      <c r="A12" s="3" t="s">
        <v>608</v>
      </c>
    </row>
    <row r="13" spans="1:3">
      <c r="A13" s="4" t="s">
        <v>295</v>
      </c>
      <c r="B13" s="7" t="n">
        <v>0.8</v>
      </c>
    </row>
    <row r="14" spans="1:3">
      <c r="A14" s="4" t="s">
        <v>193</v>
      </c>
      <c r="B14" s="7" t="n">
        <v>0.9</v>
      </c>
    </row>
    <row r="15" spans="1:3">
      <c r="A15" s="4" t="s">
        <v>609</v>
      </c>
      <c r="B15" s="7" t="n">
        <v>0.9</v>
      </c>
    </row>
    <row r="16" spans="1:3">
      <c r="A16" s="4" t="s">
        <v>611</v>
      </c>
    </row>
    <row r="17" spans="1:3">
      <c r="A17" s="3" t="s">
        <v>608</v>
      </c>
    </row>
    <row r="18" spans="1:3">
      <c r="A18" s="4" t="s">
        <v>295</v>
      </c>
      <c r="B18" s="6" t="n">
        <v>3</v>
      </c>
    </row>
    <row r="19" spans="1:3">
      <c r="A19" s="4" t="s">
        <v>193</v>
      </c>
      <c r="B19" s="7" t="n">
        <v>3.2</v>
      </c>
    </row>
    <row r="20" spans="1:3">
      <c r="A20" s="4" t="s">
        <v>609</v>
      </c>
      <c r="B20" s="7" t="n">
        <v>3.2</v>
      </c>
    </row>
    <row r="21" spans="1:3">
      <c r="A21" s="4" t="s">
        <v>612</v>
      </c>
    </row>
    <row r="22" spans="1:3">
      <c r="A22" s="3" t="s">
        <v>608</v>
      </c>
    </row>
    <row r="23" spans="1:3">
      <c r="A23" s="4" t="s">
        <v>295</v>
      </c>
      <c r="B23" s="7" t="n">
        <v>0.2</v>
      </c>
    </row>
    <row r="24" spans="1:3">
      <c r="A24" s="4" t="s">
        <v>193</v>
      </c>
      <c r="B24" s="7" t="n">
        <v>0.3</v>
      </c>
    </row>
    <row r="25" spans="1:3">
      <c r="A25" s="4" t="s">
        <v>609</v>
      </c>
      <c r="B25" s="7" t="n">
        <v>0.3</v>
      </c>
    </row>
    <row r="26" spans="1:3">
      <c r="A26" s="4" t="s">
        <v>338</v>
      </c>
    </row>
    <row r="27" spans="1:3">
      <c r="A27" s="3" t="s">
        <v>608</v>
      </c>
    </row>
    <row r="28" spans="1:3">
      <c r="A28" s="4" t="s">
        <v>295</v>
      </c>
      <c r="B28" s="7" t="n">
        <v>7.9</v>
      </c>
    </row>
    <row r="29" spans="1:3">
      <c r="A29" s="4" t="s">
        <v>193</v>
      </c>
      <c r="B29" s="7" t="n">
        <v>7.9</v>
      </c>
    </row>
    <row r="30" spans="1:3">
      <c r="A30" s="4" t="s">
        <v>609</v>
      </c>
      <c r="B30" s="7" t="n">
        <v>7.9</v>
      </c>
    </row>
    <row r="31" spans="1:3">
      <c r="A31" s="4" t="s">
        <v>340</v>
      </c>
    </row>
    <row r="32" spans="1:3">
      <c r="A32" s="3" t="s">
        <v>608</v>
      </c>
    </row>
    <row r="33" spans="1:3">
      <c r="A33" s="4" t="s">
        <v>295</v>
      </c>
      <c r="B33" s="7" t="n">
        <v>2.4</v>
      </c>
    </row>
    <row r="34" spans="1:3">
      <c r="A34" s="4" t="s">
        <v>193</v>
      </c>
      <c r="B34" s="7" t="n">
        <v>2.5</v>
      </c>
    </row>
    <row r="35" spans="1:3">
      <c r="A35" s="4" t="s">
        <v>609</v>
      </c>
      <c r="B35" s="7" t="n">
        <v>2.5</v>
      </c>
    </row>
    <row r="36" spans="1:3">
      <c r="A36" s="4" t="s">
        <v>613</v>
      </c>
    </row>
    <row r="37" spans="1:3">
      <c r="A37" s="3" t="s">
        <v>608</v>
      </c>
    </row>
    <row r="38" spans="1:3">
      <c r="A38" s="4" t="s">
        <v>295</v>
      </c>
      <c r="B38" s="7" t="n">
        <v>24.3</v>
      </c>
    </row>
    <row r="39" spans="1:3">
      <c r="A39" s="4" t="s">
        <v>193</v>
      </c>
      <c r="B39" s="7" t="n">
        <v>25.4</v>
      </c>
    </row>
    <row r="40" spans="1:3">
      <c r="A40" s="4" t="s">
        <v>609</v>
      </c>
      <c r="B40" s="7" t="n">
        <v>25.4</v>
      </c>
    </row>
    <row r="41" spans="1:3">
      <c r="A41" s="4" t="s">
        <v>614</v>
      </c>
    </row>
    <row r="42" spans="1:3">
      <c r="A42" s="3" t="s">
        <v>608</v>
      </c>
    </row>
    <row r="43" spans="1:3">
      <c r="A43" s="4" t="s">
        <v>295</v>
      </c>
      <c r="B43" s="7" t="n">
        <v>8.1</v>
      </c>
    </row>
    <row r="44" spans="1:3">
      <c r="A44" s="4" t="s">
        <v>193</v>
      </c>
      <c r="B44" s="7" t="n">
        <v>8.5</v>
      </c>
    </row>
    <row r="45" spans="1:3">
      <c r="A45" s="4" t="s">
        <v>609</v>
      </c>
      <c r="B45" s="7" t="n">
        <v>8.5</v>
      </c>
    </row>
    <row r="46" spans="1:3">
      <c r="A46" s="4" t="s">
        <v>25</v>
      </c>
    </row>
    <row r="47" spans="1:3">
      <c r="A47" s="3" t="s">
        <v>608</v>
      </c>
    </row>
    <row r="48" spans="1:3">
      <c r="A48" s="4" t="s">
        <v>295</v>
      </c>
      <c r="B48" s="7" t="n">
        <v>0.7</v>
      </c>
    </row>
    <row r="49" spans="1:3">
      <c r="A49" s="4" t="s">
        <v>193</v>
      </c>
      <c r="B49" s="7" t="n">
        <v>0.7</v>
      </c>
    </row>
    <row r="50" spans="1:3">
      <c r="A50" s="4" t="s">
        <v>609</v>
      </c>
      <c r="B50" s="5"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21</v>
      </c>
      <c r="D2" s="2" t="s">
        <v>57</v>
      </c>
    </row>
    <row r="3" spans="1:4">
      <c r="A3" s="3" t="s">
        <v>183</v>
      </c>
    </row>
    <row r="4" spans="1:4">
      <c r="A4" s="4" t="s">
        <v>33</v>
      </c>
      <c r="B4" s="5" t="n">
        <v>287.1</v>
      </c>
      <c r="C4" s="5" t="n">
        <v>294.1</v>
      </c>
      <c r="D4" s="5" t="n">
        <v>289.3</v>
      </c>
    </row>
    <row r="5" spans="1:4">
      <c r="A5" s="4" t="s">
        <v>34</v>
      </c>
      <c r="B5" s="7" t="n">
        <v>2.6</v>
      </c>
      <c r="C5" s="7" t="n">
        <v>2.9</v>
      </c>
      <c r="D5" s="7" t="n">
        <v>3.2</v>
      </c>
    </row>
    <row r="6" spans="1:4">
      <c r="A6" s="4" t="s">
        <v>35</v>
      </c>
      <c r="B6" s="7" t="n">
        <v>94.40000000000001</v>
      </c>
      <c r="C6" s="7" t="n">
        <v>89.3</v>
      </c>
      <c r="D6" s="7" t="n">
        <v>96.7</v>
      </c>
    </row>
    <row r="7" spans="1:4">
      <c r="A7" s="4" t="s">
        <v>616</v>
      </c>
      <c r="B7" s="7" t="n">
        <v>0.8</v>
      </c>
      <c r="C7" s="6" t="n">
        <v>1</v>
      </c>
      <c r="D7" s="7" t="n">
        <v>4.5</v>
      </c>
    </row>
    <row r="8" spans="1:4">
      <c r="A8" s="4" t="s">
        <v>60</v>
      </c>
      <c r="B8" s="6" t="n">
        <v>2</v>
      </c>
      <c r="C8" s="7" t="n">
        <v>2.1</v>
      </c>
      <c r="D8" s="7" t="n">
        <v>2.4</v>
      </c>
    </row>
    <row r="9" spans="1:4">
      <c r="A9" s="4" t="s">
        <v>617</v>
      </c>
      <c r="B9" s="7" t="n">
        <v>0.2</v>
      </c>
      <c r="C9" s="7" t="n">
        <v>0.4</v>
      </c>
      <c r="D9" s="6" t="n">
        <v>3</v>
      </c>
    </row>
    <row r="10" spans="1:4">
      <c r="A10" s="4" t="s">
        <v>618</v>
      </c>
      <c r="B10" s="5" t="n">
        <v>0.8</v>
      </c>
      <c r="C10" s="5" t="n">
        <v>0.7</v>
      </c>
      <c r="D10" s="5"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9</v>
      </c>
      <c r="B1" s="2" t="s">
        <v>1</v>
      </c>
    </row>
    <row r="2" spans="1:4">
      <c r="B2" s="2" t="s">
        <v>2</v>
      </c>
      <c r="C2" s="2" t="s">
        <v>21</v>
      </c>
      <c r="D2" s="2" t="s">
        <v>57</v>
      </c>
    </row>
    <row r="3" spans="1:4">
      <c r="A3" s="3" t="s">
        <v>620</v>
      </c>
    </row>
    <row r="4" spans="1:4">
      <c r="A4" s="4" t="s">
        <v>621</v>
      </c>
      <c r="B4" s="8" t="n">
        <v>237</v>
      </c>
      <c r="C4" s="5" t="n">
        <v>475.3</v>
      </c>
      <c r="D4" s="5" t="n">
        <v>791.9</v>
      </c>
    </row>
    <row r="5" spans="1:4">
      <c r="A5" s="4" t="s">
        <v>622</v>
      </c>
      <c r="B5" s="7" t="n">
        <v>211.6</v>
      </c>
      <c r="C5" s="7" t="n">
        <v>446.4</v>
      </c>
      <c r="D5" s="7" t="n">
        <v>753.7</v>
      </c>
    </row>
    <row r="6" spans="1:4">
      <c r="A6" s="4" t="s">
        <v>623</v>
      </c>
      <c r="B6" s="6" t="n">
        <v>0</v>
      </c>
      <c r="C6" s="6" t="n">
        <v>0</v>
      </c>
      <c r="D6" s="6" t="n">
        <v>0</v>
      </c>
    </row>
    <row r="7" spans="1:4">
      <c r="A7" s="4" t="s">
        <v>624</v>
      </c>
      <c r="B7" s="5" t="n">
        <v>25.4</v>
      </c>
      <c r="C7" s="5" t="n">
        <v>28.9</v>
      </c>
      <c r="D7" s="5" t="n">
        <v>38.2</v>
      </c>
    </row>
    <row r="8" spans="1:4">
      <c r="A8" s="4" t="s">
        <v>625</v>
      </c>
      <c r="B8" s="4" t="s">
        <v>463</v>
      </c>
      <c r="C8" s="4" t="s">
        <v>463</v>
      </c>
      <c r="D8" s="4" t="s">
        <v>463</v>
      </c>
    </row>
    <row r="9" spans="1:4">
      <c r="A9" s="3" t="s">
        <v>626</v>
      </c>
    </row>
    <row r="10" spans="1:4">
      <c r="A10" s="4" t="s">
        <v>621</v>
      </c>
      <c r="B10" s="8" t="n">
        <v>27</v>
      </c>
      <c r="C10" s="5" t="n">
        <v>26.9</v>
      </c>
      <c r="D10" s="5" t="n">
        <v>24.8</v>
      </c>
    </row>
    <row r="11" spans="1:4">
      <c r="A11" s="4" t="s">
        <v>622</v>
      </c>
      <c r="B11" s="7" t="n">
        <v>26.2</v>
      </c>
      <c r="C11" s="7" t="n">
        <v>26.2</v>
      </c>
      <c r="D11" s="7" t="n">
        <v>22.9</v>
      </c>
    </row>
    <row r="12" spans="1:4">
      <c r="A12" s="4" t="s">
        <v>623</v>
      </c>
      <c r="B12" s="6" t="n">
        <v>0</v>
      </c>
      <c r="C12" s="7" t="n">
        <v>0.3</v>
      </c>
      <c r="D12" s="7" t="n">
        <v>2.6</v>
      </c>
    </row>
    <row r="13" spans="1:4">
      <c r="A13" s="4" t="s">
        <v>59</v>
      </c>
      <c r="B13" s="5" t="n">
        <v>0.8</v>
      </c>
      <c r="C13" s="8" t="n">
        <v>1</v>
      </c>
      <c r="D13" s="5" t="n">
        <v>4.5</v>
      </c>
    </row>
    <row r="14" spans="1:4">
      <c r="A14" s="4" t="s">
        <v>625</v>
      </c>
      <c r="B14" s="4" t="s">
        <v>463</v>
      </c>
      <c r="C14" s="4" t="s">
        <v>627</v>
      </c>
      <c r="D14" s="4" t="s">
        <v>628</v>
      </c>
    </row>
    <row r="15" spans="1:4">
      <c r="A15" s="3" t="s">
        <v>629</v>
      </c>
    </row>
    <row r="16" spans="1:4">
      <c r="A16" s="4" t="s">
        <v>621</v>
      </c>
      <c r="B16" s="5" t="n">
        <v>30.4</v>
      </c>
      <c r="C16" s="5" t="n">
        <v>37.8</v>
      </c>
      <c r="D16" s="5" t="n">
        <v>101.1</v>
      </c>
    </row>
    <row r="17" spans="1:4">
      <c r="A17" s="4" t="s">
        <v>622</v>
      </c>
      <c r="B17" s="7" t="n">
        <v>30.2</v>
      </c>
      <c r="C17" s="7" t="n">
        <v>37.4</v>
      </c>
      <c r="D17" s="7" t="n">
        <v>100.1</v>
      </c>
    </row>
    <row r="18" spans="1:4">
      <c r="A18" s="4" t="s">
        <v>623</v>
      </c>
      <c r="B18" s="6" t="n">
        <v>0</v>
      </c>
      <c r="C18" s="6" t="n">
        <v>0</v>
      </c>
      <c r="D18" s="6" t="n">
        <v>2</v>
      </c>
    </row>
    <row r="19" spans="1:4">
      <c r="A19" s="4" t="s">
        <v>562</v>
      </c>
      <c r="B19" s="5" t="n">
        <v>0.2</v>
      </c>
      <c r="C19" s="5" t="n">
        <v>0.4</v>
      </c>
      <c r="D19" s="8" t="n">
        <v>3</v>
      </c>
    </row>
    <row r="20" spans="1:4">
      <c r="A20" s="4" t="s">
        <v>625</v>
      </c>
      <c r="B20" s="4" t="s">
        <v>463</v>
      </c>
      <c r="C20" s="4" t="s">
        <v>463</v>
      </c>
      <c r="D20" s="4" t="s">
        <v>630</v>
      </c>
    </row>
    <row r="21" spans="1:4">
      <c r="A21" s="4" t="s">
        <v>631</v>
      </c>
    </row>
    <row r="22" spans="1:4">
      <c r="A22" s="3" t="s">
        <v>626</v>
      </c>
    </row>
    <row r="23" spans="1:4">
      <c r="A23" s="4" t="s">
        <v>621</v>
      </c>
      <c r="B23" s="5" t="n">
        <v>2.2</v>
      </c>
      <c r="C23" s="5" t="n">
        <v>3.3</v>
      </c>
      <c r="D23" s="8" t="n">
        <v>4</v>
      </c>
    </row>
    <row r="24" spans="1:4">
      <c r="A24" s="4" t="s">
        <v>622</v>
      </c>
      <c r="B24" s="7" t="n">
        <v>2.1</v>
      </c>
      <c r="C24" s="6" t="n">
        <v>3</v>
      </c>
      <c r="D24" s="7" t="n">
        <v>3.2</v>
      </c>
    </row>
    <row r="25" spans="1:4">
      <c r="A25" s="4" t="s">
        <v>623</v>
      </c>
      <c r="B25" s="6" t="n">
        <v>0</v>
      </c>
      <c r="C25" s="6" t="n">
        <v>0</v>
      </c>
      <c r="D25" s="6" t="n">
        <v>0</v>
      </c>
    </row>
    <row r="26" spans="1:4">
      <c r="A26" s="4" t="s">
        <v>59</v>
      </c>
      <c r="B26" s="5" t="n">
        <v>0.1</v>
      </c>
      <c r="C26" s="5" t="n">
        <v>0.3</v>
      </c>
      <c r="D26" s="5" t="n">
        <v>0.8</v>
      </c>
    </row>
    <row r="27" spans="1:4">
      <c r="A27" s="4" t="s">
        <v>625</v>
      </c>
      <c r="B27" s="4" t="s">
        <v>463</v>
      </c>
      <c r="C27" s="4" t="s">
        <v>463</v>
      </c>
      <c r="D27" s="4" t="s">
        <v>463</v>
      </c>
    </row>
    <row r="28" spans="1:4">
      <c r="A28" s="3" t="s">
        <v>629</v>
      </c>
    </row>
    <row r="29" spans="1:4">
      <c r="A29" s="4" t="s">
        <v>621</v>
      </c>
      <c r="B29" s="5" t="n">
        <v>1.7</v>
      </c>
      <c r="C29" s="5" t="n">
        <v>2.7</v>
      </c>
      <c r="D29" s="5" t="n">
        <v>3.2</v>
      </c>
    </row>
    <row r="30" spans="1:4">
      <c r="A30" s="4" t="s">
        <v>622</v>
      </c>
      <c r="B30" s="7" t="n">
        <v>1.7</v>
      </c>
      <c r="C30" s="7" t="n">
        <v>2.7</v>
      </c>
      <c r="D30" s="7" t="n">
        <v>2.8</v>
      </c>
    </row>
    <row r="31" spans="1:4">
      <c r="A31" s="4" t="s">
        <v>623</v>
      </c>
      <c r="B31" s="6" t="n">
        <v>0</v>
      </c>
      <c r="C31" s="6" t="n">
        <v>0</v>
      </c>
      <c r="D31" s="7" t="n">
        <v>0.7</v>
      </c>
    </row>
    <row r="32" spans="1:4">
      <c r="A32" s="4" t="s">
        <v>562</v>
      </c>
      <c r="B32" s="8" t="n">
        <v>0</v>
      </c>
      <c r="C32" s="8" t="n">
        <v>0</v>
      </c>
      <c r="D32" s="5" t="n">
        <v>1.1</v>
      </c>
    </row>
    <row r="33" spans="1:4">
      <c r="A33" s="4" t="s">
        <v>625</v>
      </c>
      <c r="B33" s="4" t="s">
        <v>463</v>
      </c>
      <c r="C33" s="4" t="s">
        <v>463</v>
      </c>
      <c r="D33" s="4" t="s">
        <v>632</v>
      </c>
    </row>
    <row r="34" spans="1:4">
      <c r="A34" s="4" t="s">
        <v>633</v>
      </c>
    </row>
    <row r="35" spans="1:4">
      <c r="A35" s="3" t="s">
        <v>626</v>
      </c>
    </row>
    <row r="36" spans="1:4">
      <c r="A36" s="4" t="s">
        <v>621</v>
      </c>
      <c r="B36" s="5" t="n">
        <v>24.8</v>
      </c>
      <c r="C36" s="5" t="n">
        <v>23.6</v>
      </c>
      <c r="D36" s="5" t="n">
        <v>20.8</v>
      </c>
    </row>
    <row r="37" spans="1:4">
      <c r="A37" s="4" t="s">
        <v>622</v>
      </c>
      <c r="B37" s="7" t="n">
        <v>24.1</v>
      </c>
      <c r="C37" s="7" t="n">
        <v>23.2</v>
      </c>
      <c r="D37" s="7" t="n">
        <v>19.7</v>
      </c>
    </row>
    <row r="38" spans="1:4">
      <c r="A38" s="4" t="s">
        <v>623</v>
      </c>
      <c r="B38" s="6" t="n">
        <v>0</v>
      </c>
      <c r="C38" s="7" t="n">
        <v>0.3</v>
      </c>
      <c r="D38" s="7" t="n">
        <v>2.6</v>
      </c>
    </row>
    <row r="39" spans="1:4">
      <c r="A39" s="4" t="s">
        <v>59</v>
      </c>
      <c r="B39" s="5" t="n">
        <v>0.7</v>
      </c>
      <c r="C39" s="5" t="n">
        <v>0.7</v>
      </c>
      <c r="D39" s="5" t="n">
        <v>3.7</v>
      </c>
    </row>
    <row r="40" spans="1:4">
      <c r="A40" s="4" t="s">
        <v>625</v>
      </c>
      <c r="B40" s="4" t="s">
        <v>463</v>
      </c>
      <c r="C40" s="4" t="s">
        <v>634</v>
      </c>
      <c r="D40" s="4" t="s">
        <v>635</v>
      </c>
    </row>
    <row r="41" spans="1:4">
      <c r="A41" s="3" t="s">
        <v>629</v>
      </c>
    </row>
    <row r="42" spans="1:4">
      <c r="A42" s="4" t="s">
        <v>621</v>
      </c>
      <c r="B42" s="5" t="n">
        <v>28.7</v>
      </c>
      <c r="C42" s="5" t="n">
        <v>35.1</v>
      </c>
      <c r="D42" s="5" t="n">
        <v>97.90000000000001</v>
      </c>
    </row>
    <row r="43" spans="1:4">
      <c r="A43" s="4" t="s">
        <v>622</v>
      </c>
      <c r="B43" s="7" t="n">
        <v>28.5</v>
      </c>
      <c r="C43" s="7" t="n">
        <v>34.7</v>
      </c>
      <c r="D43" s="7" t="n">
        <v>97.3</v>
      </c>
    </row>
    <row r="44" spans="1:4">
      <c r="A44" s="4" t="s">
        <v>623</v>
      </c>
      <c r="B44" s="6" t="n">
        <v>0</v>
      </c>
      <c r="C44" s="6" t="n">
        <v>0</v>
      </c>
      <c r="D44" s="7" t="n">
        <v>1.3</v>
      </c>
    </row>
    <row r="45" spans="1:4">
      <c r="A45" s="4" t="s">
        <v>562</v>
      </c>
      <c r="B45" s="5" t="n">
        <v>0.2</v>
      </c>
      <c r="C45" s="5" t="n">
        <v>0.4</v>
      </c>
      <c r="D45" s="5" t="n">
        <v>1.9</v>
      </c>
    </row>
    <row r="46" spans="1:4">
      <c r="A46" s="4" t="s">
        <v>625</v>
      </c>
      <c r="B46" s="4" t="s">
        <v>463</v>
      </c>
      <c r="C46" s="4" t="s">
        <v>463</v>
      </c>
      <c r="D46" s="4" t="s">
        <v>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9"/>
    <col customWidth="1" max="3" min="3" width="13"/>
    <col customWidth="1" max="4" min="4" width="27"/>
    <col customWidth="1" max="5" min="5" width="18"/>
    <col customWidth="1" max="6" min="6" width="39"/>
  </cols>
  <sheetData>
    <row r="1" spans="1:6">
      <c r="A1" s="1" t="s">
        <v>81</v>
      </c>
      <c r="B1" s="2" t="s">
        <v>82</v>
      </c>
      <c r="C1" s="2" t="s">
        <v>83</v>
      </c>
      <c r="D1" s="2" t="s">
        <v>84</v>
      </c>
      <c r="E1" s="2" t="s">
        <v>85</v>
      </c>
      <c r="F1" s="2" t="s">
        <v>86</v>
      </c>
    </row>
    <row r="2" spans="1:6">
      <c r="A2" s="4" t="s">
        <v>87</v>
      </c>
      <c r="B2" s="5" t="n">
        <v>49.6</v>
      </c>
      <c r="C2" s="8" t="n">
        <v>2</v>
      </c>
      <c r="D2" s="5" t="n">
        <v>41.5</v>
      </c>
      <c r="E2" s="8" t="n">
        <v>0</v>
      </c>
      <c r="F2" s="5" t="n">
        <v>6.1</v>
      </c>
    </row>
    <row r="3" spans="1:6">
      <c r="A3" s="3" t="s">
        <v>88</v>
      </c>
    </row>
    <row r="4" spans="1:6">
      <c r="A4" s="4" t="s">
        <v>70</v>
      </c>
      <c r="B4" s="7" t="n">
        <v>21.5</v>
      </c>
      <c r="E4" s="7" t="n">
        <v>21.5</v>
      </c>
    </row>
    <row r="5" spans="1:6">
      <c r="A5" s="4" t="s">
        <v>89</v>
      </c>
      <c r="B5" s="7" t="n">
        <v>-3.8</v>
      </c>
      <c r="E5" s="7" t="n">
        <v>-3.8</v>
      </c>
    </row>
    <row r="6" spans="1:6">
      <c r="A6" s="4" t="s">
        <v>90</v>
      </c>
      <c r="B6" s="7" t="n">
        <v>3.7</v>
      </c>
    </row>
    <row r="7" spans="1:6">
      <c r="A7" s="4" t="s">
        <v>91</v>
      </c>
      <c r="B7" s="7" t="n">
        <v>-3.5</v>
      </c>
      <c r="F7" s="7" t="n">
        <v>-3.5</v>
      </c>
    </row>
    <row r="8" spans="1:6">
      <c r="A8" s="4" t="s">
        <v>92</v>
      </c>
      <c r="B8" s="7" t="n">
        <v>67.5</v>
      </c>
      <c r="C8" s="6" t="n">
        <v>2</v>
      </c>
      <c r="D8" s="7" t="n">
        <v>45.2</v>
      </c>
      <c r="E8" s="7" t="n">
        <v>17.7</v>
      </c>
      <c r="F8" s="7" t="n">
        <v>2.6</v>
      </c>
    </row>
    <row r="9" spans="1:6">
      <c r="A9" s="3" t="s">
        <v>88</v>
      </c>
    </row>
    <row r="10" spans="1:6">
      <c r="A10" s="4" t="s">
        <v>70</v>
      </c>
      <c r="B10" s="7" t="n">
        <v>2.9</v>
      </c>
      <c r="E10" s="7" t="n">
        <v>2.9</v>
      </c>
    </row>
    <row r="11" spans="1:6">
      <c r="A11" s="4" t="s">
        <v>89</v>
      </c>
      <c r="B11" s="7" t="n">
        <v>-15.8</v>
      </c>
      <c r="E11" s="7" t="n">
        <v>-15.8</v>
      </c>
    </row>
    <row r="12" spans="1:6">
      <c r="A12" s="4" t="s">
        <v>91</v>
      </c>
      <c r="B12" s="7" t="n">
        <v>-0.2</v>
      </c>
      <c r="F12" s="7" t="n">
        <v>-0.2</v>
      </c>
    </row>
    <row r="13" spans="1:6">
      <c r="A13" s="4" t="s">
        <v>93</v>
      </c>
      <c r="B13" s="7" t="n">
        <v>54.4</v>
      </c>
      <c r="C13" s="6" t="n">
        <v>2</v>
      </c>
      <c r="D13" s="7" t="n">
        <v>45.2</v>
      </c>
      <c r="E13" s="7" t="n">
        <v>4.8</v>
      </c>
      <c r="F13" s="7" t="n">
        <v>2.4</v>
      </c>
    </row>
    <row r="14" spans="1:6">
      <c r="A14" s="3" t="s">
        <v>88</v>
      </c>
    </row>
    <row r="15" spans="1:6">
      <c r="A15" s="4" t="s">
        <v>70</v>
      </c>
      <c r="B15" s="6" t="n">
        <v>2</v>
      </c>
      <c r="E15" s="6" t="n">
        <v>2</v>
      </c>
    </row>
    <row r="16" spans="1:6">
      <c r="A16" s="4" t="s">
        <v>89</v>
      </c>
      <c r="B16" s="6" t="n">
        <v>-6</v>
      </c>
      <c r="E16" s="6" t="n">
        <v>-6</v>
      </c>
    </row>
    <row r="17" spans="1:6">
      <c r="A17" s="4" t="s">
        <v>91</v>
      </c>
      <c r="B17" s="7" t="n">
        <v>-1.1</v>
      </c>
      <c r="F17" s="7" t="n">
        <v>-1.1</v>
      </c>
    </row>
    <row r="18" spans="1:6">
      <c r="A18" s="4" t="s">
        <v>94</v>
      </c>
      <c r="B18" s="5" t="n">
        <v>49.3</v>
      </c>
      <c r="C18" s="8" t="n">
        <v>2</v>
      </c>
      <c r="D18" s="5" t="n">
        <v>45.2</v>
      </c>
      <c r="E18" s="5" t="n">
        <v>0.4</v>
      </c>
      <c r="F18" s="5"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5</v>
      </c>
      <c r="C1" s="2" t="s">
        <v>1</v>
      </c>
    </row>
    <row r="2" spans="1:5">
      <c r="C2" s="2" t="s">
        <v>2</v>
      </c>
      <c r="D2" s="2" t="s">
        <v>21</v>
      </c>
      <c r="E2" s="2" t="s">
        <v>57</v>
      </c>
    </row>
    <row r="3" spans="1:5">
      <c r="A3" s="3" t="s">
        <v>96</v>
      </c>
    </row>
    <row r="4" spans="1:5">
      <c r="A4" s="4" t="s">
        <v>70</v>
      </c>
      <c r="C4" s="8" t="n">
        <v>2</v>
      </c>
      <c r="D4" s="5" t="n">
        <v>2.9</v>
      </c>
      <c r="E4" s="5" t="n">
        <v>21.5</v>
      </c>
    </row>
    <row r="5" spans="1:5">
      <c r="A5" s="3" t="s">
        <v>97</v>
      </c>
    </row>
    <row r="6" spans="1:5">
      <c r="A6" s="4" t="s">
        <v>62</v>
      </c>
      <c r="C6" s="7" t="n">
        <v>-0.8</v>
      </c>
      <c r="D6" s="6" t="n">
        <v>-3</v>
      </c>
      <c r="E6" s="7" t="n">
        <v>-26.7</v>
      </c>
    </row>
    <row r="7" spans="1:5">
      <c r="A7" s="4" t="s">
        <v>98</v>
      </c>
      <c r="C7" s="7" t="n">
        <v>-0.1</v>
      </c>
      <c r="D7" s="6" t="n">
        <v>0</v>
      </c>
      <c r="E7" s="6" t="n">
        <v>0</v>
      </c>
    </row>
    <row r="8" spans="1:5">
      <c r="A8" s="4" t="s">
        <v>99</v>
      </c>
      <c r="B8" s="4" t="s">
        <v>75</v>
      </c>
      <c r="C8" s="7" t="n">
        <v>0.1</v>
      </c>
      <c r="D8" s="7" t="n">
        <v>1.8</v>
      </c>
      <c r="E8" s="7" t="n">
        <v>-1.7</v>
      </c>
    </row>
    <row r="9" spans="1:5">
      <c r="A9" s="4" t="s">
        <v>100</v>
      </c>
      <c r="B9" s="4" t="s">
        <v>101</v>
      </c>
      <c r="C9" s="7" t="n">
        <v>0.2</v>
      </c>
      <c r="D9" s="7" t="n">
        <v>-0.1</v>
      </c>
      <c r="E9" s="7" t="n">
        <v>-5.5</v>
      </c>
    </row>
    <row r="10" spans="1:5">
      <c r="A10" s="3" t="s">
        <v>102</v>
      </c>
    </row>
    <row r="11" spans="1:5">
      <c r="A11" s="4" t="s">
        <v>103</v>
      </c>
      <c r="C11" s="6" t="n">
        <v>0</v>
      </c>
      <c r="D11" s="7" t="n">
        <v>0.1</v>
      </c>
      <c r="E11" s="7" t="n">
        <v>-1.9</v>
      </c>
    </row>
    <row r="12" spans="1:5">
      <c r="A12" s="4" t="s">
        <v>104</v>
      </c>
      <c r="C12" s="7" t="n">
        <v>-0.2</v>
      </c>
      <c r="D12" s="7" t="n">
        <v>-0.1</v>
      </c>
      <c r="E12" s="6" t="n">
        <v>0</v>
      </c>
    </row>
    <row r="13" spans="1:5">
      <c r="A13" s="4" t="s">
        <v>105</v>
      </c>
      <c r="C13" s="7" t="n">
        <v>-0.1</v>
      </c>
      <c r="D13" s="7" t="n">
        <v>-0.4</v>
      </c>
      <c r="E13" s="7" t="n">
        <v>-0.5</v>
      </c>
    </row>
    <row r="14" spans="1:5">
      <c r="A14" s="4" t="s">
        <v>106</v>
      </c>
      <c r="C14" s="7" t="n">
        <v>-0.2</v>
      </c>
      <c r="D14" s="7" t="n">
        <v>0.1</v>
      </c>
      <c r="E14" s="6" t="n">
        <v>-1</v>
      </c>
    </row>
    <row r="15" spans="1:5">
      <c r="A15" s="4" t="s">
        <v>107</v>
      </c>
      <c r="C15" s="7" t="n">
        <v>-0.2</v>
      </c>
      <c r="D15" s="6" t="n">
        <v>0</v>
      </c>
      <c r="E15" s="7" t="n">
        <v>-2.9</v>
      </c>
    </row>
    <row r="16" spans="1:5">
      <c r="A16" s="4" t="s">
        <v>108</v>
      </c>
      <c r="C16" s="7" t="n">
        <v>0.7</v>
      </c>
      <c r="D16" s="7" t="n">
        <v>1.3</v>
      </c>
      <c r="E16" s="7" t="n">
        <v>-18.7</v>
      </c>
    </row>
    <row r="17" spans="1:5">
      <c r="A17" s="3" t="s">
        <v>109</v>
      </c>
    </row>
    <row r="18" spans="1:5">
      <c r="A18" s="4" t="s">
        <v>110</v>
      </c>
      <c r="C18" s="7" t="n">
        <v>14.7</v>
      </c>
      <c r="D18" s="7" t="n">
        <v>13.7</v>
      </c>
      <c r="E18" s="7" t="n">
        <v>0.5</v>
      </c>
    </row>
    <row r="19" spans="1:5">
      <c r="A19" s="4" t="s">
        <v>111</v>
      </c>
      <c r="C19" s="7" t="n">
        <v>0.2</v>
      </c>
      <c r="D19" s="6" t="n">
        <v>0</v>
      </c>
      <c r="E19" s="6" t="n">
        <v>0</v>
      </c>
    </row>
    <row r="20" spans="1:5">
      <c r="A20" s="4" t="s">
        <v>112</v>
      </c>
      <c r="B20" s="4" t="s">
        <v>75</v>
      </c>
      <c r="C20" s="6" t="n">
        <v>0</v>
      </c>
      <c r="D20" s="6" t="n">
        <v>0</v>
      </c>
      <c r="E20" s="6" t="n">
        <v>44</v>
      </c>
    </row>
    <row r="21" spans="1:5">
      <c r="A21" s="3" t="s">
        <v>113</v>
      </c>
    </row>
    <row r="22" spans="1:5">
      <c r="A22" s="4" t="s">
        <v>110</v>
      </c>
      <c r="C22" s="6" t="n">
        <v>5</v>
      </c>
      <c r="D22" s="7" t="n">
        <v>8.699999999999999</v>
      </c>
      <c r="E22" s="6" t="n">
        <v>4</v>
      </c>
    </row>
    <row r="23" spans="1:5">
      <c r="A23" s="4" t="s">
        <v>114</v>
      </c>
      <c r="C23" s="6" t="n">
        <v>0</v>
      </c>
      <c r="D23" s="6" t="n">
        <v>0</v>
      </c>
      <c r="E23" s="7" t="n">
        <v>2.4</v>
      </c>
    </row>
    <row r="24" spans="1:5">
      <c r="A24" s="3" t="s">
        <v>115</v>
      </c>
    </row>
    <row r="25" spans="1:5">
      <c r="A25" s="4" t="s">
        <v>110</v>
      </c>
      <c r="C25" s="7" t="n">
        <v>-16.1</v>
      </c>
      <c r="D25" s="7" t="n">
        <v>-40.7</v>
      </c>
      <c r="E25" s="7" t="n">
        <v>-8.1</v>
      </c>
    </row>
    <row r="26" spans="1:5">
      <c r="A26" s="4" t="s">
        <v>116</v>
      </c>
      <c r="C26" s="7" t="n">
        <v>0.6</v>
      </c>
      <c r="D26" s="7" t="n">
        <v>8.4</v>
      </c>
      <c r="E26" s="7" t="n">
        <v>0.8</v>
      </c>
    </row>
    <row r="27" spans="1:5">
      <c r="A27" s="4" t="s">
        <v>107</v>
      </c>
      <c r="C27" s="6" t="n">
        <v>0</v>
      </c>
      <c r="D27" s="7" t="n">
        <v>0.1</v>
      </c>
      <c r="E27" s="7" t="n">
        <v>0.1</v>
      </c>
    </row>
    <row r="28" spans="1:5">
      <c r="A28" s="4" t="s">
        <v>117</v>
      </c>
      <c r="C28" s="7" t="n">
        <v>4.4</v>
      </c>
      <c r="D28" s="7" t="n">
        <v>-9.800000000000001</v>
      </c>
      <c r="E28" s="7" t="n">
        <v>43.7</v>
      </c>
    </row>
    <row r="29" spans="1:5">
      <c r="A29" s="3" t="s">
        <v>118</v>
      </c>
    </row>
    <row r="30" spans="1:5">
      <c r="A30" s="4" t="s">
        <v>119</v>
      </c>
      <c r="C30" s="6" t="n">
        <v>-6</v>
      </c>
      <c r="D30" s="7" t="n">
        <v>-15.8</v>
      </c>
      <c r="E30" s="7" t="n">
        <v>-3.8</v>
      </c>
    </row>
    <row r="31" spans="1:5">
      <c r="A31" s="4" t="s">
        <v>90</v>
      </c>
      <c r="C31" s="6" t="n">
        <v>0</v>
      </c>
      <c r="D31" s="6" t="n">
        <v>0</v>
      </c>
      <c r="E31" s="7" t="n">
        <v>3.7</v>
      </c>
    </row>
    <row r="32" spans="1:5">
      <c r="A32" s="4" t="s">
        <v>120</v>
      </c>
      <c r="C32" s="6" t="n">
        <v>-6</v>
      </c>
      <c r="D32" s="7" t="n">
        <v>-15.8</v>
      </c>
      <c r="E32" s="7" t="n">
        <v>-0.1</v>
      </c>
    </row>
    <row r="33" spans="1:5">
      <c r="A33" s="4" t="s">
        <v>121</v>
      </c>
      <c r="C33" s="7" t="n">
        <v>-0.9</v>
      </c>
      <c r="D33" s="7" t="n">
        <v>-24.3</v>
      </c>
      <c r="E33" s="7" t="n">
        <v>24.9</v>
      </c>
    </row>
    <row r="34" spans="1:5">
      <c r="A34" s="4" t="s">
        <v>122</v>
      </c>
      <c r="C34" s="7" t="n">
        <v>1.6</v>
      </c>
      <c r="D34" s="7" t="n">
        <v>25.9</v>
      </c>
      <c r="E34" s="6" t="n">
        <v>1</v>
      </c>
    </row>
    <row r="35" spans="1:5">
      <c r="A35" s="4" t="s">
        <v>123</v>
      </c>
      <c r="C35" s="7" t="n">
        <v>0.7</v>
      </c>
      <c r="D35" s="7" t="n">
        <v>1.6</v>
      </c>
      <c r="E35" s="7" t="n">
        <v>25.9</v>
      </c>
    </row>
    <row r="36" spans="1:5">
      <c r="A36" s="3" t="s">
        <v>124</v>
      </c>
    </row>
    <row r="37" spans="1:5">
      <c r="A37" s="4" t="s">
        <v>125</v>
      </c>
      <c r="C37" s="5" t="n">
        <v>0.6</v>
      </c>
      <c r="D37" s="5" t="n">
        <v>0.3</v>
      </c>
      <c r="E37" s="5" t="n">
        <v>16.2</v>
      </c>
    </row>
    <row r="38" spans="1:5"/>
    <row r="39" spans="1:5">
      <c r="A39" s="4" t="s">
        <v>75</v>
      </c>
      <c r="B39" s="4" t="s">
        <v>126</v>
      </c>
    </row>
    <row r="40" spans="1:5">
      <c r="A40" s="4" t="s">
        <v>101</v>
      </c>
      <c r="B40" s="4" t="s">
        <v>127</v>
      </c>
    </row>
  </sheetData>
  <mergeCells count="5">
    <mergeCell ref="A1:B2"/>
    <mergeCell ref="C1:E1"/>
    <mergeCell ref="A38:D38"/>
    <mergeCell ref="B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8</v>
      </c>
      <c r="B1" s="2" t="s">
        <v>1</v>
      </c>
    </row>
    <row r="2" spans="1:2">
      <c r="B2" s="2" t="s">
        <v>129</v>
      </c>
    </row>
    <row r="3" spans="1:2">
      <c r="A3" s="3" t="s">
        <v>130</v>
      </c>
    </row>
    <row r="4" spans="1:2">
      <c r="A4" s="4" t="s">
        <v>131</v>
      </c>
      <c r="B4" s="5" t="n">
        <v>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6:35:38Z</dcterms:created>
  <dcterms:modified xmlns:dcterms="http://purl.org/dc/terms/" xmlns:xsi="http://www.w3.org/2001/XMLSchema-instance" xsi:type="dcterms:W3CDTF">2019-04-18T16:35:38Z</dcterms:modified>
</cp:coreProperties>
</file>